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elected Quarterly Information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Selected Quarterly Informatio_2" sheetId="24" state="visible" r:id="rId24"/>
    <sheet xmlns:r="http://schemas.openxmlformats.org/officeDocument/2006/relationships" name="Description of Organization 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Fair Value Measurements (Detail" sheetId="35" state="visible" r:id="rId35"/>
    <sheet xmlns:r="http://schemas.openxmlformats.org/officeDocument/2006/relationships" name="Selected Quarterly Informatio_3" sheetId="36" state="visible" r:id="rId36"/>
  </sheets>
  <definedNames/>
  <calcPr calcId="124519" fullCalcOnLoad="1"/>
</workbook>
</file>

<file path=xl/sharedStrings.xml><?xml version="1.0" encoding="utf-8"?>
<sst xmlns="http://schemas.openxmlformats.org/spreadsheetml/2006/main" uniqueCount="362">
  <si>
    <t>Document and Entity Information - USD ($)</t>
  </si>
  <si>
    <t>12 Months Ended</t>
  </si>
  <si>
    <t>Dec. 31, 2018</t>
  </si>
  <si>
    <t>Mar. 15, 2019</t>
  </si>
  <si>
    <t>Jun. 30, 2018</t>
  </si>
  <si>
    <t>Entity Registrant Name</t>
  </si>
  <si>
    <t>Gordon Pointe Acquisition Corp.</t>
  </si>
  <si>
    <t>Entity Central Index Key</t>
  </si>
  <si>
    <t>0001708176</t>
  </si>
  <si>
    <t>Trading Symbol</t>
  </si>
  <si>
    <t>GPAQ</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Shell Company</t>
  </si>
  <si>
    <t>true</t>
  </si>
  <si>
    <t>Entity Ex Transition Period</t>
  </si>
  <si>
    <t>Entity Small Business</t>
  </si>
  <si>
    <t>Entity Emerging Growth Company</t>
  </si>
  <si>
    <t>Entity Public Float</t>
  </si>
  <si>
    <t>Class A Common stock</t>
  </si>
  <si>
    <t>Entity Common Stock, Shares Outstanding</t>
  </si>
  <si>
    <t>Class F Common stock</t>
  </si>
  <si>
    <t>Balance Sheets - USD ($)</t>
  </si>
  <si>
    <t>Dec. 31, 2017</t>
  </si>
  <si>
    <t>Current assets</t>
  </si>
  <si>
    <t>Cash</t>
  </si>
  <si>
    <t>Prepaid expenses</t>
  </si>
  <si>
    <t xml:space="preserve"> </t>
  </si>
  <si>
    <t>Total Current Assets</t>
  </si>
  <si>
    <t>Deferred offering costs</t>
  </si>
  <si>
    <t>Marketable securities held in Trust Account</t>
  </si>
  <si>
    <t>Total Assets</t>
  </si>
  <si>
    <t>Current Liabilities</t>
  </si>
  <si>
    <t>Accounts payable and accrued expenses</t>
  </si>
  <si>
    <t>Income taxes payable</t>
  </si>
  <si>
    <t>Accrued offering costs</t>
  </si>
  <si>
    <t>Advances from related party</t>
  </si>
  <si>
    <t>Total Current Liabilities</t>
  </si>
  <si>
    <t>Deferred underwriting fees</t>
  </si>
  <si>
    <t>Deferred legal fee payable</t>
  </si>
  <si>
    <t>Total Liabilities</t>
  </si>
  <si>
    <t>Commitments</t>
  </si>
  <si>
    <t>Common stock subject to possible redemption, 11,572,288 and -0- shares at redemption value as of December 31, 2018 and 2017, respectively</t>
  </si>
  <si>
    <t>Stockholders' Equity</t>
  </si>
  <si>
    <t>Preferred stock, $0.0001 par value; 5,000,000 authorized; none issued and outstanding</t>
  </si>
  <si>
    <t>Additional paid-in capital</t>
  </si>
  <si>
    <t>Retained earnings/(Accumulated deficit)</t>
  </si>
  <si>
    <t>Total Stockholders' Equity</t>
  </si>
  <si>
    <t>TOTAL LIABILITIES AND STOCKHOLDERS' EQUITY</t>
  </si>
  <si>
    <t>Common stock value</t>
  </si>
  <si>
    <t>Balance Sheets (Parenthetical) - $ / shares</t>
  </si>
  <si>
    <t>Preferred stock, par value</t>
  </si>
  <si>
    <t>Preferred stock, shares authorized</t>
  </si>
  <si>
    <t>Preferred stock, shares issued</t>
  </si>
  <si>
    <t>Preferred stock, shares outstanding</t>
  </si>
  <si>
    <t>Common stock subject to possible redemption</t>
  </si>
  <si>
    <t>Common stock, par value</t>
  </si>
  <si>
    <t>Common stock, shares authorized</t>
  </si>
  <si>
    <t>Common stock, shares issued</t>
  </si>
  <si>
    <t>Common stock, shares outstanding</t>
  </si>
  <si>
    <t>Statements of Operations - USD ($)</t>
  </si>
  <si>
    <t>9 Months Ended</t>
  </si>
  <si>
    <t>Income Statement [Abstract]</t>
  </si>
  <si>
    <t>Operating costs</t>
  </si>
  <si>
    <t>Loss from operations</t>
  </si>
  <si>
    <t>Other income:</t>
  </si>
  <si>
    <t>Interest income</t>
  </si>
  <si>
    <t>Unrealized gain on marketable securities held in Trust Account</t>
  </si>
  <si>
    <t>Other income</t>
  </si>
  <si>
    <t>Income (loss) before provision for income taxes</t>
  </si>
  <si>
    <t>Provision for income taxes</t>
  </si>
  <si>
    <t>Net income (loss)</t>
  </si>
  <si>
    <t>Weighted average shares outstanding, basic and diluted</t>
  </si>
  <si>
    <t>[1]</t>
  </si>
  <si>
    <t>Basic and diluted net loss per common share</t>
  </si>
  <si>
    <t>[2]</t>
  </si>
  <si>
    <t>Excludes an aggregate of up to 11,572,288 shares subject to possible redemption at December 31, 2018 and an aggregate of 468,750 shares that were subject to forfeiture at December 31, 2017.</t>
  </si>
  <si>
    <t>Excludes income of $1,571,048 attributable to shares subject to possible redemption for the year ended December 31, 2018.</t>
  </si>
  <si>
    <t>Statements of Operations (Parenthetical) - USD ($)</t>
  </si>
  <si>
    <t>Excludes an aggregate of shares that were subject to forfeiture</t>
  </si>
  <si>
    <t>Excludes income attributable to shares subject to possible redemption</t>
  </si>
  <si>
    <t>Statements of Changes in Stockholders' Equity - USD ($)</t>
  </si>
  <si>
    <t>Class A Common Stock</t>
  </si>
  <si>
    <t>Class F Common Stock</t>
  </si>
  <si>
    <t>Additional Paid-in Capital</t>
  </si>
  <si>
    <t>Retained Earings/ (Accumulated Deficit)</t>
  </si>
  <si>
    <t>Total</t>
  </si>
  <si>
    <t>Beginning balance at Apr. 11, 2017</t>
  </si>
  <si>
    <t>Beginning balance, shares at Apr. 11, 2017</t>
  </si>
  <si>
    <t>Issuance of common stock to Sponsor</t>
  </si>
  <si>
    <t>Issuance of common stock to Sponsor, shares</t>
  </si>
  <si>
    <t>Ending balance at Dec. 31, 2017</t>
  </si>
  <si>
    <t>Ending balance, shares at Dec. 31, 2017</t>
  </si>
  <si>
    <t>Sale of 12,500,000 Units, net of underwriting discounts and offering expenses</t>
  </si>
  <si>
    <t>Sale of 12,500,000 Units, net of underwriting discounts and offering expenses, shares</t>
  </si>
  <si>
    <t>Sale of 4,900,000 Private Placement Warrants</t>
  </si>
  <si>
    <t>Forfeiture of Founder Shares</t>
  </si>
  <si>
    <t>Forfeiture of Founder Shares, shares</t>
  </si>
  <si>
    <t>Common stock subject to possible redemption, shares</t>
  </si>
  <si>
    <t>Ending balance at Dec. 31, 2018</t>
  </si>
  <si>
    <t>Ending balance, shares at Dec. 31, 2018</t>
  </si>
  <si>
    <t>Statements of Changes in Stockholders' Equity (Parenthetical)</t>
  </si>
  <si>
    <t>Dec. 31, 2018shares</t>
  </si>
  <si>
    <t>Statement of Stockholders' Equity [Abstract]</t>
  </si>
  <si>
    <t>Sale of Units, net of underwriting discounts and offering expenses</t>
  </si>
  <si>
    <t>Sale of Private Placement Warrants</t>
  </si>
  <si>
    <t>Statements of Cash Flows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common stock to Sponsor</t>
  </si>
  <si>
    <t>Proceeds from sale of Units, net of underwriting discounts paid</t>
  </si>
  <si>
    <t>Proceeds from sale of Private Placement Warrants</t>
  </si>
  <si>
    <t>Repayment of advances from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possible redemption</t>
  </si>
  <si>
    <t>Change in value of common stock subject to possible redemption</t>
  </si>
  <si>
    <t>Deferred offering costs included in accrued offering costs</t>
  </si>
  <si>
    <t>Description of Organization and Business Operations</t>
  </si>
  <si>
    <t>Organization, Consolidation and Presentation of Financial Statements [Abstract]</t>
  </si>
  <si>
    <t>DESCRIPTION OF ORGANIZATION AND BUSINESS OPERATIONS</t>
  </si>
  <si>
    <t>NOTE
1. DESCRIPTION OF ORGANIZATION AND BUSINESS OPERATIONS Gordon
Pointe Acquisition Corp. (the “Company”), is a blank check company incorporated in Delaware on April 12, 2017. The
Company was formed for the purpose of effecting a merger, capital stock exchange, asset acquisition, stock purchase, reorganization
or similar business combination with one or more businesses or assets (a “Business Combination”). Although the Company
is not limited to a particular industry or geographic region for purposes of consummating a Business Combination, the Company
is focusing on businesses in the financial services technology sector or related financial services or technology sectors. All
activity through December 31, 2018 relates to the Company’s formation, its initial public offering (the “Initial Public
Offering”), which is described below, and identifying a target company for a Business Combination. The
registration statement for the Company’s Initial Public Offering was declared effective on January 24, 2018. On January
30, 2018, the Company consummated the Initial Public Offering of 12,500,000 units (the “Units” and, with respect to
the Class A common stock included in the Units offered, the “Public Shares”), generating gross proceeds of $125,000,000,
which is described in Note 4. Simultaneously
with the closing of the Initial Public Offering, the Company consummated the sale of 4,900,000 warrants (the “Private Placement
Warrants”) at a price of $1.00 per Private Placement Warrant in a private placement to Gordon Pointe Management, LLC (the
“Sponsor”), generating gross proceeds of $4,900,000, which is described in Note 5. Following
the closing of the Initial Public Offering on January 30, 2018, an amount of $126,250,000 ($10.10 per Unit) from the net proceeds
of the sale of the Units in the Initial Public Offering and the Private Placement Warran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Transaction
costs amounted to $7,552,731, consisting of $2,500,000 of underwriting fees, $4,375,000 of deferred underwriting fees (see Note
7) and $677,731 of other costs. Approximately $1,100,000 was deposited into the cash held outside of the Trust Account after the
Initial Public Offering. Following the payment of certain transaction expenses, the Company had $89,557 of cash held outside of
the Trust Account and available for working capital purposes as of December 31, 2018.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10 per share, plus any pro rata interest
earned on the funds held in the Trust Account and not previously released to the Company to pay its tax obligations). The per
share amount to be distributed to stockholders who redeem their shares will not be reduced by the deferred underwriting commissions
the Company will pay to the underwriter (see Note 6).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officers
and directors (the “Initial Stockholders”) have agreed to vote their Founder Shares (as defined in Note 5), and any
Public Shares held by them in favor of approving a Business Combination. Additionally, each public stockholder may elect to redeem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lass A common stock sold in the Initial Public Offering. The
Company will have until July 30,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dissolution expenses
of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have agreed to (i) waive their conversion rights with respect to their Founder Shares and Public Shares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The underwriter
and legal counsel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10.10 per Unit in the Initial Public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s
of December 31, 2018, the Company had $89,557 in its operating bank accounts, $128,396,771 in marketable securities held in the
Trust Account to be used for a Business Combination or to repurchase or convert stock in connection therewith and a working capital
deficit of $48,331 which excludes franchise and income taxes payable of $449,808, of which such amounts will be paid from interest
earned on the Trust Account. As of December 31, 2018, approximately $2,147,000 of the amount on deposit in the Trust Account represented
interest income and unrealized gains, which is available to pay the Company’s tax obligations. To date the Company has not
withdrawn any interest from the Trust Account in order to fund it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arget businesses to acquire, and structuring, negotiating and consummating the Business Combination. The
Sponsor has committed to provide an aggregate of $365,000 in loans to the Company to finance transaction costs in connection with
a Business Combination. To the extent advanced, the loans will be evidenced by a promissory note, will be non-interest bearing,
unsecured and will only be repaid upon the completion of a Business Combination. The loans may also be convertible into common
stock purchase warrants at a purchase price of $1.00 per warrant. The warrants would be identical to the Private Placement Warrants,
including as to exercise price, exercisability and exercise period. Through December 31, 2018, there have been no borrowings
pursuant to the Sponsor commitment. The
Company may raise additional capital through loans or additional investments from the Sponsor or its stockholders, officers, directors,
or third parties. The Company’s officers and directors and the Sponsor may, but, except as described above,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nor any of the stockholders, officers or directors, or third parties are under any obligation to advance
funds to, or invest in, the Company, except for the $365,000 commitment discussed above.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Even if the Company can obtain sufficient financing or raise additional capital,
it only has until July 30, 2019 to consummate a Business Combination. There is no assurance that they will be able to do so prior
to July 30, 2019.</t>
  </si>
  <si>
    <t>Summary of Significant Accounting Policies</t>
  </si>
  <si>
    <t>Accounting Policies [Abstract]</t>
  </si>
  <si>
    <t>SUMMARY OF SIGNIFICANT ACCOUNTING POLICIES</t>
  </si>
  <si>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8 and 2017. Marketable
Securities held in Trust Account At
December 31, 2018,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8, common stock subject to possible redemption is presented at redemption value as temporary equity, outside of
the stockholders’ equity section of the Company’s balance sheet. 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8 and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Company completed its analysis which resulted in no material changes to
the financial statements. Net
loss per common share Net
loss per common share is computed by dividing net loss by the weighted average number of common shares outstanding for the period.
Weighted average shares outstanding at December 31, 2017 were reduced for the effect of an aggregate of 468,750 shares that were
subject to forfeiture if the over-allotment option was not exercised by the underwriters. The Company applies the two-class method
in calculating earnings per share. An aggregate of 11,572,288 shares of common stock subject to possible redemption at December
31, 2018,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 Reconciliation
of net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net loss per common share is calculated as follows:
Year Ended For the Period from
Net income (loss) $ 1,081,279 $ (2,416 )
Less: Income attributable to common stock subject to redemption (1,571,048 ) —
Adjusted net loss $ (489,769 ) $ (2,416 )
Weighted average shares outstanding, basic and diluted 3,953,561 3,125,000
Basic and diluted net loss per common share $ (0.12 ) $ (0.00 ) 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financial statemen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On
January 30, 2018, pursuant to the Initial Public Offering, the Company sold 12,500,000 Units at a purchase price of $10.00 per
Unit. Each Unit consists of one share of Class A common stock and one warrant (“Public Warrant”). Each Public Warrant
entitles the holder to purchase one share of Class A common stock at an exercise price of $11.50.</t>
  </si>
  <si>
    <t>Private Placement</t>
  </si>
  <si>
    <t>Private Placement [Abstract]</t>
  </si>
  <si>
    <t>PRIVATE PLACEMENT</t>
  </si>
  <si>
    <t>NOTE
4. PRIVATE PLACEMENT Simultaneously
with the Initial Public Offering, the Sponsor purchased an aggregate of 4,900,000 Private Placement Warrants at $1.00 per Private
Placement Warrant, for an aggregate purchase price of $4,900,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will be non-redeemable so long as they are held by the initial
purchasers or their permitted transferees. The Private Placement Warrants may also be exercised by the initial purchasers and
their permitted transferees for cash or on a cashless basis. If the Private Placement Warrants are held by someone other than
the initial purchasers or their permitted transferees, the Private Placement Warrants will be redeemable by the Company and exercisable
by such holders on the same basis as the Public Warrants.</t>
  </si>
  <si>
    <t>Related Party Transactions</t>
  </si>
  <si>
    <t>Related Party Transactions [Abstract]</t>
  </si>
  <si>
    <t>RELATED PARTY TRANSACTIONS</t>
  </si>
  <si>
    <t>NOTE
5. RELATED PARTY TRANSACTIONS Founder
Shares On
April 12, 2017, the Company issued an aggregate of 3,593,750 shares of Class F common stock to the Sponsor (the “Founder
Shares”) for an aggregate purchase price of $25,000. The Founder Shares will automatically convert into Class A common stock
upon the consummation of a Business Combination on a one-for-one basis, subject to adjustments. The 3,593,750 Founder Shares included
an aggregate of up to 468,750 shares subject to forfeiture by the Sponsor to the extent that the underwriter’s over-allotment
was not exercised in full or in part, so that the Initial Stockholders would own, on an as-converted basis, 20% of the Company’s
issued and outstanding shares after the Initial Public Offering. The underwriters’ election to exercise their over-allotment
option expired unexercised on March 12, 2018 and, as a result, 468,750 Founder Shares were forfeited, resulting in 3,125,000 Founder
Shares outstanding as of December 31, 2018. The
Initial Stockholders have agreed not to transfer, assign or sell any of their Founder Shares until the earlier of (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 Related
Party Advances and Commitments Through
December 31, 2018, the Sponsor advanced an aggregate of $143,302 for costs associated with the Initial Public Offering, of which
such amount was repaid during the year ended December 31, 2018. As of December 31, 2018 and 2017, there were $0 and $55,207 of
outstanding advances from related party, respectively. Administrative
Services Agreement The
Company entered into an agreement whereby, commencing on January 30, 2018 through the earlier of the consummation of a Business
Combination or the Company’s liquidation, the Company will pay an affiliate of the Sponsor a monthly fee of $10,000 for
office space, utilities and administrative support. For the year ended December 31, 2018, the Company incurred $110,000 in fees
for these services, of which $60,000 is included in accounts payable and accrued expenses in the accompanying balance sheet. Related
Party Loans In
order to finance transaction costs in connection with a Business Combination, the Sponsor, the Company’s officers and directors
may, but are not obligated to, loan the Company funds from time to time or at any time, as may be required (the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The
Sponsor has committed to provide an aggregate of $365,000 in loans to the Company to finance transaction costs in connection with
a Business Combination. To the extent advanced, the loans will be evidenced by a promissory note, will be non-interest bearing,
unsecured and will only be repaid upon the completion of a Business Combination. The loans may also be convertible into common
stock purchase warrants at a purchase price of $1.00 per warrant. The warrants would be identical to the Private Placement Warrants,
including as to exercise price, exercisability and exercise period. There are no amounts currently outstanding under the
loans.</t>
  </si>
  <si>
    <t>Commitments and Contingencies Disclosure [Abstract]</t>
  </si>
  <si>
    <t>COMMITMENTS</t>
  </si>
  <si>
    <t>NOTE
6. COMMITMENTS Director
Compensation The
Company has agreed to pay each of its independent directors an annual retainer of $20,000 (pro-rated for interim periods of service)
for their service as members of the Company’s Board, for which, in addition to general matters of corporate governance and
oversight, the Company expects its Board members to assist the Company in the identification and evaluation of industries and
particular businesses that are, in the reasonable judgment of the Board, suitable acquisition targets for the Company, as well
as assisting the Company in the review and analysis of alternative Business Combinations. In addition, 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 The fees will be deferred and become payable
only if the Company consummates a Business Combination. If a Business Combination does not occur, the Company will not be required
to pay these contingent fees, therefore, these amounts are not accrued in the accompanying financial statements. Registration
Rights Pursuant
to a registration rights agreement entered into on January 24, 2018,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are entitled to a deferred fee of three and one-half percent (3.5%) of the gross proceeds of the Initial Public Offering,
or $4,375,000. The deferred fee will be paid in cash upon the closing of a Business Combination from the amounts held in the Trust
Account, subject to the terms of the underwriting agreement. Deferred
Legal Fee On
January 30, 2018, in connection with the closing of the Initial Public Offering, the Company became obligated to pay its attorneys
a deferred legal fee of $72,500 upon consummation of a Business Combination. Accordingly, the Company recorded $72,500 as deferred
legal payable in the accompanying balance sheet at December 31, 2018.</t>
  </si>
  <si>
    <t>Equity [Abstract]</t>
  </si>
  <si>
    <t>STOCKHOLDERS' EQUITY</t>
  </si>
  <si>
    <t>NOTE
7. STOCKHOLDERS’ EQUITY Preferred
Stock Class
A Common Stock Class
F Common Stock The
shares of Class F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F common stock shall convert into shares of Class A common
stock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Class A common stock and Class F common stock will vote together as a single class on all matters submitted to a vote of stockholders
except as required by law.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Income Tax</t>
  </si>
  <si>
    <t>Income Tax Disclosure [Abstract]</t>
  </si>
  <si>
    <t>INCOME TAX</t>
  </si>
  <si>
    <t xml:space="preserve">NOTE
8. INCOME TAX The
Company does not have any significant deferred tax assets or liabilities at December 31, 2018 and 2017. The
income tax provision consists of the following:
Year Ended December 31, For the Period from April 12, 2017 (inception) through December 31,
Federal
Current $ 284,958 $ —
Deferred 1,952 (507 )
State
Current $ — $ —
Deferred — —
Change in valuation allowance (1,952 ) 507
Income tax provision $ 284,958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is as follows:
Year Ended December 31, For the Period from April 12, 2017 (inception) through December 31,
Statutory federal income tax rate (21.0 )% (34.0 )%
State taxes, net of federal tax benefit 0.0 % 0.0 %
Deferred tax liability rate change 0.0 % 13.0 %
Change in valuation allowance 0.1 % 21.0 %
Income tax provision (20.9 )% 0.00 % The
Company files income tax returns in the U.S. federal jurisdiction in various state and local jurisdictions and is subject to examination
by the various taxing authorities. The Company considers Florida to be a significant state tax jurisdiction. </t>
  </si>
  <si>
    <t>Fair Value Measurements</t>
  </si>
  <si>
    <t>Fair Value Disclosures [Abstract]</t>
  </si>
  <si>
    <t>FAIR VALUE MEASUREMENTS</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8 and 2017, and indicates the fair value hierarchy of the valuation inputs the Company utilized to determine such
fair value:
Description Level December 30, December 31,
Assets:
Marketable securities held in Trust Account 1 $ 128,396,771 $ — </t>
  </si>
  <si>
    <t>Selected Quarterly Information (Unaudited)</t>
  </si>
  <si>
    <t>Quarterly Financial Information Disclosure [Abstract]</t>
  </si>
  <si>
    <t>SELECTED QUARTERLY INFORMATION (UNAUDITED)</t>
  </si>
  <si>
    <t>NOTE
10. SELECTED QUARTERLY INFORMATION (UNAUDITED) The
following table presents summarized unaudited quarterly financial data for each of the four quarters for the year ended December
31, 2018 and for the period from April 12, 2017 (inception) through December 31, 2017. The data has been derived from the Company’s
unaudited financial statements that, in management's opinion, include all adjustments (consisting of normal recurring adjustments)
necessary for a fair presentation of such information when read in conjunction with the financial statements and notes thereto.
The results of operations for any quarter are not necessarily indicative of the results of operations for any future period.
First Second Third Fourth
Year ended December 31, 2018
Operating costs $ 229,889 $ 186,300 $ 170,280 $ 194,065
Interest income $ 292,038 $ 513,904 $ 628,346 $ 698,688
Unrealized (loss) gain on marketable securities $ (16,762 ) $ 36,642 $ (19,592 ) $ 13,507
Net income $ 35,856 $ 287,754 $ 346,395 $ 411,274
Basic and diluted loss per share $ (0.05 ) $ (0.02 ) $ (0.02 ) $ (0.02 )
First Second Third Fourth
For the period from April 12, 2017 (inception) through December 31, 2017
Operating costs $ — $ 1,002 $ 24 $ 1,390
Net loss $ — $ (1,002 ) $ (24 ) $ (1,390 )
Basic and diluted loss per share $ — $ (0.00 ) $ (0.00 ) $ (0.00 )</t>
  </si>
  <si>
    <t>Subsequent Events</t>
  </si>
  <si>
    <t>Subsequent Events [Abstract]</t>
  </si>
  <si>
    <t>SUBSEQUENT EVENTS</t>
  </si>
  <si>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8 and 2017.</t>
  </si>
  <si>
    <t>Marketable Securities held in Trust Account</t>
  </si>
  <si>
    <t>Marketable
Securities held in Trust Account At
December 31, 2018, substantially all of the assets held in the Trust Account were held in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8, common stock subject to possible redemption is presented at redemption value as temporary equity, outside of
the stockholders’ equity section of the Company’s balance sheet.</t>
  </si>
  <si>
    <t>Income taxes</t>
  </si>
  <si>
    <t xml:space="preserve">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8 and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Company completed its analysis which resulted in no material changes to
the financial statements. </t>
  </si>
  <si>
    <t>Net loss per common share</t>
  </si>
  <si>
    <t>Net
loss per common share Net
loss per common share is computed by dividing net loss by the weighted average number of common shares outstanding for the period.
Weighted average shares outstanding at December 31, 2017 were reduced for the effect of an aggregate of 468,750 shares that were
subject to forfeiture if the over-allotment option was not exercised by the underwriters. The Company applies the two-class method
in calculating earnings per share. An aggregate of 11,572,288 shares of common stock subject to possible redemption at December
31, 2018,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t>
  </si>
  <si>
    <t>Reconciliation of net loss per common share</t>
  </si>
  <si>
    <t>Reconciliation
of net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net loss per common share is calculated as follows:
Year Ended For the Period from
Net income (loss) $ 1,081,279 $ (2,416 )
Less: Income attributable to common stock subject to redemption (1,571,048 ) —
Adjusted net loss $ (489,769 ) $ (2,416 )
Weighted average shares outstanding, basic and diluted 3,953,561 3,125,000
Basic and diluted net loss per common share $ (0.12 ) $ (0.00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financial statemen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net loss per common share</t>
  </si>
  <si>
    <t xml:space="preserve"> Year Ended For the Period from
Net income (loss) $ 1,081,279 $ (2,416 )
Less: Income attributable to common stock subject to redemption (1,571,048 ) —
Adjusted net loss $ (489,769 ) $ (2,416 )
Weighted average shares outstanding, basic and diluted 3,953,561 3,125,000
Basic and diluted net loss per common share $ (0.12 ) $ (0.00 )</t>
  </si>
  <si>
    <t>Income Tax (Tables)</t>
  </si>
  <si>
    <t>Schedule of income tax provision</t>
  </si>
  <si>
    <t xml:space="preserve">Year Ended December 31, For the Period from April 12, 2017 (inception) through December 31,
Federal
Current $ 284,958 $ —
Deferred 1,952 (507 )
State
Current $ — $ —
Deferred — —
Change in valuation allowance (1,952 ) 507
Income tax provision $ 284,958 $ — </t>
  </si>
  <si>
    <t>Schedule of reconciliation of the federal income effective tax rate</t>
  </si>
  <si>
    <t xml:space="preserve"> Year Ended December 31, For the Period from April 12, 2017 (inception) through December 31,
Statutory federal income tax rate (21.0 )% (34.0 )%
State taxes, net of federal tax benefit 0.0 % 0.0 %
Deferred tax liability rate change 0.0 % 13.0 %
Change in valuation allowance 0.1 % 21.0 %
Income tax provision (20.9 )% 0.00 %</t>
  </si>
  <si>
    <t>Fair Value Measurements (Tables)</t>
  </si>
  <si>
    <t>Schedule of fair value on a recurring basis</t>
  </si>
  <si>
    <t xml:space="preserve">Description Level December 30, December 31,
Assets:
Marketable securities held in Trust Account 1 $ 128,396,771 $ — </t>
  </si>
  <si>
    <t>Selected Quarterly Information (Unaudited) (Tables)</t>
  </si>
  <si>
    <t>Schedule of selected quarterly information (unaudited)</t>
  </si>
  <si>
    <t xml:space="preserve"> First Second Third Fourth
Year ended December 31, 2018
Operating costs $ 229,889 $ 186,300 $ 170,280 $ 194,065
Interest income $ 292,038 $ 513,904 $ 628,346 $ 698,688
Unrealized (loss) gain on marketable securities $ (16,762 ) $ 36,642 $ (19,592 ) $ 13,507
Net income $ 35,856 $ 287,754 $ 346,395 $ 411,274
Basic and diluted loss per share $ (0.05 ) $ (0.02 ) $ (0.02 ) $ (0.02 )
First Second Third Fourth
For the period from April 12, 2017 (inception) through December 31, 2017
Operating costs $ — $ 1,002 $ 24 $ 1,390
Net loss $ — $ (1,002 ) $ (24 ) $ (1,390 )
Basic and diluted loss per share $ — $ (0.00 ) $ (0.00 ) $ (0.00 )</t>
  </si>
  <si>
    <t>Description of Organization and Business Operations (Details) - USD ($)</t>
  </si>
  <si>
    <t>1 Months Ended</t>
  </si>
  <si>
    <t>Jan. 30, 2018</t>
  </si>
  <si>
    <t>Description of Organization and Business Operations (Textual)</t>
  </si>
  <si>
    <t>Business combination fair market value, percentage</t>
  </si>
  <si>
    <t>80.00%</t>
  </si>
  <si>
    <t>Business combination percentage of voting securities</t>
  </si>
  <si>
    <t>50.00%</t>
  </si>
  <si>
    <t>Business combination, description</t>
  </si>
  <si>
    <t>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10 per share, plus any pro rata interest earned on the funds held in the Trust Account and not previously released to the Company to pay its tax obligations).</t>
  </si>
  <si>
    <t>Business combination net tangible assets</t>
  </si>
  <si>
    <t>Class A common stock sold, description</t>
  </si>
  <si>
    <t>Aggregate of 20% or more.</t>
  </si>
  <si>
    <t>Maximum maturity of securities held in trust account</t>
  </si>
  <si>
    <t>180 days</t>
  </si>
  <si>
    <t>Underwriting fees</t>
  </si>
  <si>
    <t>Other underwriting costs</t>
  </si>
  <si>
    <t>Cash held outside of trust account</t>
  </si>
  <si>
    <t>Working capital</t>
  </si>
  <si>
    <t>Operating bank accounts</t>
  </si>
  <si>
    <t>Interest income on deposit</t>
  </si>
  <si>
    <t>Aggregate of finance transaction costs</t>
  </si>
  <si>
    <t>Initial Public Offering [Member]</t>
  </si>
  <si>
    <t>Description of proposed offering to business combination</t>
  </si>
  <si>
    <t>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dissolution expenses of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Private Placement [Member]</t>
  </si>
  <si>
    <t>Consummated sale of warrants</t>
  </si>
  <si>
    <t>Price of per warrant</t>
  </si>
  <si>
    <t>Gross proceeds private placement warrants</t>
  </si>
  <si>
    <t>Purchase price of warrants</t>
  </si>
  <si>
    <t>Initial Public Offering and Private Placement Warrants [Member]</t>
  </si>
  <si>
    <t>Net proceeds of sale of units</t>
  </si>
  <si>
    <t>Sale of price per unit</t>
  </si>
  <si>
    <t>Class A Common Stock [Member] | Initial Public Offering [Member]</t>
  </si>
  <si>
    <t>Consummated initial public offering units</t>
  </si>
  <si>
    <t>Gross proceeds initial public offering</t>
  </si>
  <si>
    <t>Founder Shares [Member]</t>
  </si>
  <si>
    <t>The Company’s obligation to redeem 100% of its Public Shares.</t>
  </si>
  <si>
    <t>Price per unit sold</t>
  </si>
  <si>
    <t>Sponsor [Member]</t>
  </si>
  <si>
    <t>Summary of Significant Accounting Policies (Details) - USD ($)</t>
  </si>
  <si>
    <t>3 Months Ended</t>
  </si>
  <si>
    <t>Sep. 30, 2018</t>
  </si>
  <si>
    <t>Mar. 31, 2018</t>
  </si>
  <si>
    <t>Sep. 30, 2017</t>
  </si>
  <si>
    <t>Jun. 30, 2017</t>
  </si>
  <si>
    <t>Mar. 31, 2017</t>
  </si>
  <si>
    <t>Less: Income attributable to common stock subject to redemption</t>
  </si>
  <si>
    <t>Adjusted net loss</t>
  </si>
  <si>
    <t>Summary of Significant Accounting Policies (Details Textual) - USD ($)</t>
  </si>
  <si>
    <t>Dec. 22, 2017</t>
  </si>
  <si>
    <t>Summary of Significant Accounting Policies (Textual)</t>
  </si>
  <si>
    <t>Purchase of common stock</t>
  </si>
  <si>
    <t>Shares of common stock that were subject to forfeiture</t>
  </si>
  <si>
    <t>Federal depository insurance coverage</t>
  </si>
  <si>
    <t>US statutory tax rate</t>
  </si>
  <si>
    <t>34.00%</t>
  </si>
  <si>
    <t>21.00%</t>
  </si>
  <si>
    <t>Minimum [Member]</t>
  </si>
  <si>
    <t>Maximum [Member]</t>
  </si>
  <si>
    <t>35.00%</t>
  </si>
  <si>
    <t>Initial Public Offering (Details) - $ / shares</t>
  </si>
  <si>
    <t>Initial Public Offering (Textual)</t>
  </si>
  <si>
    <t>Sale of units</t>
  </si>
  <si>
    <t>Purchase price per units</t>
  </si>
  <si>
    <t>Class A Common Stock [Member]</t>
  </si>
  <si>
    <t>Public warrant description</t>
  </si>
  <si>
    <t>Each Public Warrant entitles the holder to purchase one share of Class A common stock at an exercise price of $11.50.</t>
  </si>
  <si>
    <t>Private Placement (Details) - Private Placement [Member]</t>
  </si>
  <si>
    <t>Dec. 31, 2018USD ($)$ / sharesshares</t>
  </si>
  <si>
    <t>Private Placement (Textual)</t>
  </si>
  <si>
    <t>Purchase of private placement warrants | shares</t>
  </si>
  <si>
    <t>Price per warrant | $ / shares</t>
  </si>
  <si>
    <t>Proceeds from private placement warrants | $</t>
  </si>
  <si>
    <t>Private placement warrant, description</t>
  </si>
  <si>
    <t>Each Private Placement Warrant is exercisable to purchase one share of Class A common stock at an exercise price of $11.50.</t>
  </si>
  <si>
    <t>Related Party Transactions (Details) - USD ($)</t>
  </si>
  <si>
    <t>Apr. 30, 2017</t>
  </si>
  <si>
    <t>Mar. 12, 2018</t>
  </si>
  <si>
    <t>Related Party Transactions (Textual)</t>
  </si>
  <si>
    <t>(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t>
  </si>
  <si>
    <t>Sponsor monthly fee</t>
  </si>
  <si>
    <t>Fees for services</t>
  </si>
  <si>
    <t>Working capital loans</t>
  </si>
  <si>
    <t>Converted into warrants at price per warrant</t>
  </si>
  <si>
    <t>Issuance of common stock to sponsor, shares</t>
  </si>
  <si>
    <t>Issuance of common stock to sponsor</t>
  </si>
  <si>
    <t>Conversion ratio</t>
  </si>
  <si>
    <t>One-for-one basis</t>
  </si>
  <si>
    <t>Aggregate shares held by sponsor subject to forfeiture</t>
  </si>
  <si>
    <t>Issued and outstanding shares, percentage</t>
  </si>
  <si>
    <t>20.00%</t>
  </si>
  <si>
    <t>Founder shares were forfeited</t>
  </si>
  <si>
    <t>Founder shares outstanding</t>
  </si>
  <si>
    <t>Commitments (Details) - USD ($)</t>
  </si>
  <si>
    <t>Commitments (Textual)</t>
  </si>
  <si>
    <t>Directors annual retainer fees</t>
  </si>
  <si>
    <t>Deferred legal fee</t>
  </si>
  <si>
    <t>Deferred legal payable</t>
  </si>
  <si>
    <t>Underwriters Agreement [Member]</t>
  </si>
  <si>
    <t>Deferred fee, percentage</t>
  </si>
  <si>
    <t>3.50%</t>
  </si>
  <si>
    <t>Underwriters agreement, description</t>
  </si>
  <si>
    <t>The underwriters are entitled to a deferred fee of three and one-half percent (3.5%) of the gross proceeds of the Initial Public Offering, or $4,375,000.</t>
  </si>
  <si>
    <t>Director Compensation [Member]</t>
  </si>
  <si>
    <t>Description of commitments contingent</t>
  </si>
  <si>
    <t>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t>
  </si>
  <si>
    <t>Stockholders' Equity (Details) - $ / shares</t>
  </si>
  <si>
    <t>Stockholders' Equity (Textual)</t>
  </si>
  <si>
    <t>Description of public warrants for redemption</t>
  </si>
  <si>
    <t>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t>
  </si>
  <si>
    <t>Shares issued and outstanding ownership percentage</t>
  </si>
  <si>
    <t>Class F Common Stock [Member]</t>
  </si>
  <si>
    <t>Shares subject to forfeiture</t>
  </si>
  <si>
    <t>Income Tax (Details) - USD ($)</t>
  </si>
  <si>
    <t>Federal</t>
  </si>
  <si>
    <t>Current</t>
  </si>
  <si>
    <t>Deferred</t>
  </si>
  <si>
    <t>State</t>
  </si>
  <si>
    <t>Change in valuation allowance</t>
  </si>
  <si>
    <t>Income tax provision</t>
  </si>
  <si>
    <t>Income Tax (Details 1)</t>
  </si>
  <si>
    <t>Statutory federal income tax rate</t>
  </si>
  <si>
    <t>(34.00%)</t>
  </si>
  <si>
    <t>(21.00%)</t>
  </si>
  <si>
    <t>State taxes, net of federal tax benefit</t>
  </si>
  <si>
    <t>0.00%</t>
  </si>
  <si>
    <t>Deferred tax liability rate change</t>
  </si>
  <si>
    <t>13.00%</t>
  </si>
  <si>
    <t>0.10%</t>
  </si>
  <si>
    <t>(20.90%)</t>
  </si>
  <si>
    <t>Fair Value Measurements (Details) - USD ($)</t>
  </si>
  <si>
    <t>Level 1 [Member]</t>
  </si>
  <si>
    <t>Selected Quarterly Information (Unaudited) (Details) - USD ($)</t>
  </si>
  <si>
    <t>Unrealized (loss) gain on marketable securities</t>
  </si>
  <si>
    <t>Basic and diluted los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31</v>
      </c>
    </row>
    <row r="17" spans="1:4">
      <c r="A17" s="3" t="s">
        <v>32</v>
      </c>
      <c r="B17" s="3" t="s">
        <v>12</v>
      </c>
    </row>
    <row r="18" spans="1:4">
      <c r="A18" s="3" t="s">
        <v>33</v>
      </c>
      <c r="B18" s="3" t="s">
        <v>12</v>
      </c>
    </row>
    <row r="19" spans="1:4">
      <c r="A19" s="3" t="s">
        <v>34</v>
      </c>
      <c r="B19" s="3" t="s">
        <v>31</v>
      </c>
    </row>
    <row r="20" spans="1:4">
      <c r="A20" s="3" t="s">
        <v>35</v>
      </c>
      <c r="D20" s="4" t="n">
        <v>121500000</v>
      </c>
    </row>
    <row r="21" spans="1:4">
      <c r="A21" s="3" t="s">
        <v>36</v>
      </c>
    </row>
    <row r="22" spans="1:4">
      <c r="A22" s="3" t="s">
        <v>37</v>
      </c>
      <c r="C22" s="5" t="n">
        <v>12500000</v>
      </c>
    </row>
    <row r="23" spans="1:4">
      <c r="A23" s="3" t="s">
        <v>38</v>
      </c>
    </row>
    <row r="24" spans="1:4">
      <c r="A24" s="3" t="s">
        <v>37</v>
      </c>
      <c r="C24" s="5" t="n">
        <v>3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89557</v>
      </c>
      <c r="C3" s="4" t="n">
        <v>3193</v>
      </c>
    </row>
    <row r="4" spans="1:3">
      <c r="A4" s="3" t="s">
        <v>43</v>
      </c>
      <c r="B4" s="5" t="n">
        <v>6527</v>
      </c>
      <c r="C4" s="3" t="s">
        <v>44</v>
      </c>
    </row>
    <row r="5" spans="1:3">
      <c r="A5" s="3" t="s">
        <v>45</v>
      </c>
      <c r="B5" s="5" t="n">
        <v>96084</v>
      </c>
      <c r="C5" s="5" t="n">
        <v>3193</v>
      </c>
    </row>
    <row r="6" spans="1:3">
      <c r="A6" s="3" t="s">
        <v>46</v>
      </c>
      <c r="B6" s="3" t="s">
        <v>44</v>
      </c>
      <c r="C6" s="5" t="n">
        <v>331623</v>
      </c>
    </row>
    <row r="7" spans="1:3">
      <c r="A7" s="3" t="s">
        <v>47</v>
      </c>
      <c r="B7" s="5" t="n">
        <v>128396771</v>
      </c>
      <c r="C7" s="3" t="s">
        <v>44</v>
      </c>
    </row>
    <row r="8" spans="1:3">
      <c r="A8" s="3" t="s">
        <v>48</v>
      </c>
      <c r="B8" s="5" t="n">
        <v>128492855</v>
      </c>
      <c r="C8" s="5" t="n">
        <v>334816</v>
      </c>
    </row>
    <row r="9" spans="1:3">
      <c r="A9" s="6" t="s">
        <v>49</v>
      </c>
    </row>
    <row r="10" spans="1:3">
      <c r="A10" s="3" t="s">
        <v>50</v>
      </c>
      <c r="B10" s="5" t="n">
        <v>309265</v>
      </c>
      <c r="C10" s="5" t="n">
        <v>2294</v>
      </c>
    </row>
    <row r="11" spans="1:3">
      <c r="A11" s="3" t="s">
        <v>51</v>
      </c>
      <c r="B11" s="5" t="n">
        <v>284958</v>
      </c>
      <c r="C11" s="3" t="s">
        <v>44</v>
      </c>
    </row>
    <row r="12" spans="1:3">
      <c r="A12" s="3" t="s">
        <v>52</v>
      </c>
      <c r="B12" s="3" t="s">
        <v>44</v>
      </c>
      <c r="C12" s="5" t="n">
        <v>254731</v>
      </c>
    </row>
    <row r="13" spans="1:3">
      <c r="A13" s="3" t="s">
        <v>53</v>
      </c>
      <c r="B13" s="3" t="s">
        <v>44</v>
      </c>
      <c r="C13" s="5" t="n">
        <v>55207</v>
      </c>
    </row>
    <row r="14" spans="1:3">
      <c r="A14" s="3" t="s">
        <v>54</v>
      </c>
      <c r="B14" s="5" t="n">
        <v>594223</v>
      </c>
      <c r="C14" s="5" t="n">
        <v>312232</v>
      </c>
    </row>
    <row r="15" spans="1:3">
      <c r="A15" s="3" t="s">
        <v>55</v>
      </c>
      <c r="B15" s="5" t="n">
        <v>4375000</v>
      </c>
      <c r="C15" s="3" t="s">
        <v>44</v>
      </c>
    </row>
    <row r="16" spans="1:3">
      <c r="A16" s="3" t="s">
        <v>56</v>
      </c>
      <c r="B16" s="5" t="n">
        <v>72500</v>
      </c>
    </row>
    <row r="17" spans="1:3">
      <c r="A17" s="3" t="s">
        <v>57</v>
      </c>
      <c r="B17" s="5" t="n">
        <v>5041723</v>
      </c>
      <c r="C17" s="5" t="n">
        <v>312232</v>
      </c>
    </row>
    <row r="18" spans="1:3">
      <c r="A18" s="3" t="s">
        <v>58</v>
      </c>
      <c r="C18" s="3" t="s">
        <v>44</v>
      </c>
    </row>
    <row r="19" spans="1:3">
      <c r="A19" s="3" t="s">
        <v>59</v>
      </c>
      <c r="B19" s="5" t="n">
        <v>118451128</v>
      </c>
      <c r="C19" s="3" t="s">
        <v>44</v>
      </c>
    </row>
    <row r="20" spans="1:3">
      <c r="A20" s="6" t="s">
        <v>60</v>
      </c>
    </row>
    <row r="21" spans="1:3">
      <c r="A21" s="3" t="s">
        <v>61</v>
      </c>
      <c r="B21" s="3" t="s">
        <v>44</v>
      </c>
      <c r="C21" s="3" t="s">
        <v>44</v>
      </c>
    </row>
    <row r="22" spans="1:3">
      <c r="A22" s="3" t="s">
        <v>62</v>
      </c>
      <c r="B22" s="5" t="n">
        <v>3920735</v>
      </c>
      <c r="C22" s="5" t="n">
        <v>24641</v>
      </c>
    </row>
    <row r="23" spans="1:3">
      <c r="A23" s="3" t="s">
        <v>63</v>
      </c>
      <c r="B23" s="5" t="n">
        <v>1078863</v>
      </c>
      <c r="C23" s="5" t="n">
        <v>-2416</v>
      </c>
    </row>
    <row r="24" spans="1:3">
      <c r="A24" s="3" t="s">
        <v>64</v>
      </c>
      <c r="B24" s="5" t="n">
        <v>5000004</v>
      </c>
      <c r="C24" s="5" t="n">
        <v>22584</v>
      </c>
    </row>
    <row r="25" spans="1:3">
      <c r="A25" s="3" t="s">
        <v>65</v>
      </c>
      <c r="B25" s="5" t="n">
        <v>128492855</v>
      </c>
      <c r="C25" s="5" t="n">
        <v>334816</v>
      </c>
    </row>
    <row r="26" spans="1:3">
      <c r="A26" s="3" t="s">
        <v>36</v>
      </c>
    </row>
    <row r="27" spans="1:3">
      <c r="A27" s="6" t="s">
        <v>60</v>
      </c>
    </row>
    <row r="28" spans="1:3">
      <c r="A28" s="3" t="s">
        <v>66</v>
      </c>
      <c r="B28" s="5" t="n">
        <v>93</v>
      </c>
      <c r="C28" s="3" t="s">
        <v>44</v>
      </c>
    </row>
    <row r="29" spans="1:3">
      <c r="A29" s="3" t="s">
        <v>38</v>
      </c>
    </row>
    <row r="30" spans="1:3">
      <c r="A30" s="6" t="s">
        <v>60</v>
      </c>
    </row>
    <row r="31" spans="1:3">
      <c r="A31" s="3" t="s">
        <v>66</v>
      </c>
      <c r="B31" s="4" t="n">
        <v>313</v>
      </c>
      <c r="C31" s="4" t="n">
        <v>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6" t="s">
        <v>151</v>
      </c>
    </row>
    <row r="4" spans="1:2">
      <c r="A4" s="3" t="s">
        <v>189</v>
      </c>
      <c r="B4" s="3" t="s">
        <v>190</v>
      </c>
    </row>
    <row r="5" spans="1:2">
      <c r="A5" s="3" t="s">
        <v>191</v>
      </c>
      <c r="B5" s="3" t="s">
        <v>192</v>
      </c>
    </row>
    <row r="6" spans="1:2">
      <c r="A6" s="3" t="s">
        <v>193</v>
      </c>
      <c r="B6" s="3" t="s">
        <v>194</v>
      </c>
    </row>
    <row r="7" spans="1:2">
      <c r="A7" s="3" t="s">
        <v>195</v>
      </c>
      <c r="B7" s="3" t="s">
        <v>196</v>
      </c>
    </row>
    <row r="8" spans="1:2">
      <c r="A8" s="3" t="s">
        <v>197</v>
      </c>
      <c r="B8" s="3" t="s">
        <v>198</v>
      </c>
    </row>
    <row r="9" spans="1:2">
      <c r="A9" s="3" t="s">
        <v>72</v>
      </c>
      <c r="B9" s="3" t="s">
        <v>199</v>
      </c>
    </row>
    <row r="10" spans="1:2">
      <c r="A10" s="3" t="s">
        <v>200</v>
      </c>
      <c r="B10" s="3" t="s">
        <v>201</v>
      </c>
    </row>
    <row r="11" spans="1:2">
      <c r="A11" s="3" t="s">
        <v>202</v>
      </c>
      <c r="B11" s="3" t="s">
        <v>203</v>
      </c>
    </row>
    <row r="12" spans="1:2">
      <c r="A12" s="3" t="s">
        <v>204</v>
      </c>
      <c r="B12" s="3" t="s">
        <v>205</v>
      </c>
    </row>
    <row r="13" spans="1:2">
      <c r="A13" s="3" t="s">
        <v>206</v>
      </c>
      <c r="B13" s="3" t="s">
        <v>207</v>
      </c>
    </row>
    <row r="14" spans="1:2">
      <c r="A14" s="3" t="s">
        <v>208</v>
      </c>
      <c r="B14" s="3" t="s">
        <v>209</v>
      </c>
    </row>
    <row r="15" spans="1:2">
      <c r="A15" s="3" t="s">
        <v>210</v>
      </c>
      <c r="B15"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6" t="s">
        <v>151</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6" t="s">
        <v>173</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6" t="s">
        <v>177</v>
      </c>
    </row>
    <row r="4" spans="1:2">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6" t="s">
        <v>181</v>
      </c>
    </row>
    <row r="4" spans="1:2">
      <c r="A4" s="3" t="s">
        <v>224</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80"/>
  </cols>
  <sheetData>
    <row r="1" spans="1:4">
      <c r="A1" s="1" t="s">
        <v>226</v>
      </c>
      <c r="B1" s="2" t="s">
        <v>227</v>
      </c>
      <c r="C1" s="2" t="s">
        <v>78</v>
      </c>
      <c r="D1" s="2" t="s">
        <v>1</v>
      </c>
    </row>
    <row r="2" spans="1:4">
      <c r="B2" s="2" t="s">
        <v>228</v>
      </c>
      <c r="C2" s="2" t="s">
        <v>40</v>
      </c>
      <c r="D2" s="2" t="s">
        <v>2</v>
      </c>
    </row>
    <row r="3" spans="1:4">
      <c r="A3" s="6" t="s">
        <v>229</v>
      </c>
    </row>
    <row r="4" spans="1:4">
      <c r="A4" s="3" t="s">
        <v>230</v>
      </c>
      <c r="D4" s="3" t="s">
        <v>231</v>
      </c>
    </row>
    <row r="5" spans="1:4">
      <c r="A5" s="3" t="s">
        <v>232</v>
      </c>
      <c r="D5" s="3" t="s">
        <v>233</v>
      </c>
    </row>
    <row r="6" spans="1:4">
      <c r="A6" s="3" t="s">
        <v>234</v>
      </c>
      <c r="D6" s="3" t="s">
        <v>235</v>
      </c>
    </row>
    <row r="7" spans="1:4">
      <c r="A7" s="3" t="s">
        <v>236</v>
      </c>
      <c r="D7" s="4" t="n">
        <v>5000001</v>
      </c>
    </row>
    <row r="8" spans="1:4">
      <c r="A8" s="3" t="s">
        <v>237</v>
      </c>
      <c r="D8" s="3" t="s">
        <v>238</v>
      </c>
    </row>
    <row r="9" spans="1:4">
      <c r="A9" s="3" t="s">
        <v>239</v>
      </c>
      <c r="D9" s="3" t="s">
        <v>240</v>
      </c>
    </row>
    <row r="10" spans="1:4">
      <c r="A10" s="3" t="s">
        <v>241</v>
      </c>
      <c r="D10" s="4" t="n">
        <v>2500000</v>
      </c>
    </row>
    <row r="11" spans="1:4">
      <c r="A11" s="3" t="s">
        <v>55</v>
      </c>
      <c r="C11" s="3" t="s">
        <v>44</v>
      </c>
      <c r="D11" s="5" t="n">
        <v>4375000</v>
      </c>
    </row>
    <row r="12" spans="1:4">
      <c r="A12" s="3" t="s">
        <v>242</v>
      </c>
      <c r="D12" s="5" t="n">
        <v>677731</v>
      </c>
    </row>
    <row r="13" spans="1:4">
      <c r="A13" s="3" t="s">
        <v>243</v>
      </c>
      <c r="D13" s="5" t="n">
        <v>1100000</v>
      </c>
    </row>
    <row r="14" spans="1:4">
      <c r="A14" s="3" t="s">
        <v>244</v>
      </c>
      <c r="D14" s="5" t="n">
        <v>89557</v>
      </c>
    </row>
    <row r="15" spans="1:4">
      <c r="A15" s="3" t="s">
        <v>47</v>
      </c>
      <c r="C15" s="3" t="s">
        <v>44</v>
      </c>
      <c r="D15" s="5" t="n">
        <v>128396771</v>
      </c>
    </row>
    <row r="16" spans="1:4">
      <c r="A16" s="3" t="s">
        <v>245</v>
      </c>
      <c r="C16" s="5" t="n">
        <v>3193</v>
      </c>
      <c r="D16" s="5" t="n">
        <v>89557</v>
      </c>
    </row>
    <row r="17" spans="1:4">
      <c r="A17" s="3" t="s">
        <v>244</v>
      </c>
      <c r="D17" s="5" t="n">
        <v>48331</v>
      </c>
    </row>
    <row r="18" spans="1:4">
      <c r="A18" s="3" t="s">
        <v>51</v>
      </c>
      <c r="C18" s="3" t="s">
        <v>44</v>
      </c>
      <c r="D18" s="5" t="n">
        <v>284958</v>
      </c>
    </row>
    <row r="19" spans="1:4">
      <c r="A19" s="3" t="s">
        <v>246</v>
      </c>
      <c r="D19" s="5" t="n">
        <v>2147000</v>
      </c>
    </row>
    <row r="20" spans="1:4">
      <c r="A20" s="3" t="s">
        <v>247</v>
      </c>
      <c r="D20" s="4" t="n">
        <v>7552731</v>
      </c>
    </row>
    <row r="21" spans="1:4">
      <c r="A21" s="3" t="s">
        <v>248</v>
      </c>
    </row>
    <row r="22" spans="1:4">
      <c r="A22" s="6" t="s">
        <v>229</v>
      </c>
    </row>
    <row r="23" spans="1:4">
      <c r="A23" s="3" t="s">
        <v>249</v>
      </c>
      <c r="D23" s="3" t="s">
        <v>250</v>
      </c>
    </row>
    <row r="24" spans="1:4">
      <c r="A24" s="3" t="s">
        <v>251</v>
      </c>
    </row>
    <row r="25" spans="1:4">
      <c r="A25" s="6" t="s">
        <v>229</v>
      </c>
    </row>
    <row r="26" spans="1:4">
      <c r="A26" s="3" t="s">
        <v>252</v>
      </c>
      <c r="D26" s="5" t="n">
        <v>4900000</v>
      </c>
    </row>
    <row r="27" spans="1:4">
      <c r="A27" s="3" t="s">
        <v>253</v>
      </c>
      <c r="D27" s="4" t="n">
        <v>1</v>
      </c>
    </row>
    <row r="28" spans="1:4">
      <c r="A28" s="3" t="s">
        <v>254</v>
      </c>
      <c r="D28" s="4" t="n">
        <v>4900000</v>
      </c>
    </row>
    <row r="29" spans="1:4">
      <c r="A29" s="3" t="s">
        <v>255</v>
      </c>
      <c r="D29" s="4" t="n">
        <v>1</v>
      </c>
    </row>
    <row r="30" spans="1:4">
      <c r="A30" s="3" t="s">
        <v>256</v>
      </c>
    </row>
    <row r="31" spans="1:4">
      <c r="A31" s="6" t="s">
        <v>229</v>
      </c>
    </row>
    <row r="32" spans="1:4">
      <c r="A32" s="3" t="s">
        <v>257</v>
      </c>
      <c r="B32" s="4" t="n">
        <v>126250000</v>
      </c>
    </row>
    <row r="33" spans="1:4">
      <c r="A33" s="3" t="s">
        <v>258</v>
      </c>
      <c r="B33" s="8" t="n">
        <v>10.1</v>
      </c>
    </row>
    <row r="34" spans="1:4">
      <c r="A34" s="3" t="s">
        <v>259</v>
      </c>
    </row>
    <row r="35" spans="1:4">
      <c r="A35" s="6" t="s">
        <v>229</v>
      </c>
    </row>
    <row r="36" spans="1:4">
      <c r="A36" s="3" t="s">
        <v>260</v>
      </c>
      <c r="B36" s="5" t="n">
        <v>12500000</v>
      </c>
    </row>
    <row r="37" spans="1:4">
      <c r="A37" s="3" t="s">
        <v>261</v>
      </c>
      <c r="B37" s="4" t="n">
        <v>125000000</v>
      </c>
    </row>
    <row r="38" spans="1:4">
      <c r="A38" s="3" t="s">
        <v>262</v>
      </c>
    </row>
    <row r="39" spans="1:4">
      <c r="A39" s="6" t="s">
        <v>229</v>
      </c>
    </row>
    <row r="40" spans="1:4">
      <c r="A40" s="3" t="s">
        <v>249</v>
      </c>
      <c r="D40" s="3" t="s">
        <v>263</v>
      </c>
    </row>
    <row r="41" spans="1:4">
      <c r="A41" s="3" t="s">
        <v>264</v>
      </c>
      <c r="D41" s="8" t="n">
        <v>10.1</v>
      </c>
    </row>
    <row r="42" spans="1:4">
      <c r="A42" s="3" t="s">
        <v>265</v>
      </c>
    </row>
    <row r="43" spans="1:4">
      <c r="A43" s="6" t="s">
        <v>229</v>
      </c>
    </row>
    <row r="44" spans="1:4">
      <c r="A44" s="3" t="s">
        <v>253</v>
      </c>
      <c r="D44" s="4" t="n">
        <v>1</v>
      </c>
    </row>
    <row r="45" spans="1:4">
      <c r="A45" s="3" t="s">
        <v>51</v>
      </c>
      <c r="D45" s="4" t="n">
        <v>449808</v>
      </c>
    </row>
    <row r="46" spans="1:4">
      <c r="A46" s="3" t="s">
        <v>247</v>
      </c>
      <c r="D46" s="4" t="n">
        <v>365000</v>
      </c>
    </row>
    <row r="47" spans="1:4">
      <c r="A47" s="3" t="s">
        <v>255</v>
      </c>
      <c r="D47" s="4"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6"/>
    <col customWidth="1" max="14" min="14" width="4"/>
  </cols>
  <sheetData>
    <row r="1" spans="1:14">
      <c r="A1" s="1" t="s">
        <v>266</v>
      </c>
      <c r="C1" s="2" t="s">
        <v>267</v>
      </c>
      <c r="K1" s="2" t="s">
        <v>78</v>
      </c>
      <c r="M1" s="2" t="s">
        <v>1</v>
      </c>
    </row>
    <row r="2" spans="1:14">
      <c r="C2" s="2" t="s">
        <v>2</v>
      </c>
      <c r="D2" s="2" t="s">
        <v>268</v>
      </c>
      <c r="E2" s="2" t="s">
        <v>4</v>
      </c>
      <c r="F2" s="2" t="s">
        <v>269</v>
      </c>
      <c r="G2" s="2" t="s">
        <v>40</v>
      </c>
      <c r="H2" s="2" t="s">
        <v>270</v>
      </c>
      <c r="I2" s="2" t="s">
        <v>271</v>
      </c>
      <c r="J2" s="2" t="s">
        <v>272</v>
      </c>
      <c r="K2" s="2" t="s">
        <v>40</v>
      </c>
      <c r="M2" s="2" t="s">
        <v>2</v>
      </c>
    </row>
    <row r="3" spans="1:14">
      <c r="A3" s="6" t="s">
        <v>151</v>
      </c>
    </row>
    <row r="4" spans="1:14">
      <c r="A4" s="3" t="s">
        <v>88</v>
      </c>
      <c r="C4" s="4" t="n">
        <v>411274</v>
      </c>
      <c r="D4" s="4" t="n">
        <v>346395</v>
      </c>
      <c r="E4" s="4" t="n">
        <v>287754</v>
      </c>
      <c r="F4" s="4" t="n">
        <v>35856</v>
      </c>
      <c r="G4" s="4" t="n">
        <v>-1390</v>
      </c>
      <c r="H4" s="4" t="n">
        <v>-24</v>
      </c>
      <c r="I4" s="4" t="n">
        <v>-1002</v>
      </c>
      <c r="J4" s="3" t="s">
        <v>44</v>
      </c>
      <c r="K4" s="4" t="n">
        <v>-2416</v>
      </c>
      <c r="M4" s="4" t="n">
        <v>1081279</v>
      </c>
    </row>
    <row r="5" spans="1:14">
      <c r="A5" s="3" t="s">
        <v>273</v>
      </c>
      <c r="K5" s="3" t="s">
        <v>44</v>
      </c>
      <c r="M5" s="5" t="n">
        <v>-1571048</v>
      </c>
    </row>
    <row r="6" spans="1:14">
      <c r="A6" s="3" t="s">
        <v>274</v>
      </c>
      <c r="K6" s="4" t="n">
        <v>-2416</v>
      </c>
      <c r="M6" s="4" t="n">
        <v>-489769</v>
      </c>
    </row>
    <row r="7" spans="1:14">
      <c r="A7" s="3" t="s">
        <v>89</v>
      </c>
      <c r="B7" s="3" t="s">
        <v>90</v>
      </c>
      <c r="K7" s="5" t="n">
        <v>3125000</v>
      </c>
      <c r="M7" s="5" t="n">
        <v>3953561</v>
      </c>
    </row>
    <row r="8" spans="1:14">
      <c r="A8" s="3" t="s">
        <v>91</v>
      </c>
      <c r="C8" s="8" t="n">
        <v>-0.02</v>
      </c>
      <c r="D8" s="8" t="n">
        <v>-0.02</v>
      </c>
      <c r="E8" s="8" t="n">
        <v>-0.02</v>
      </c>
      <c r="F8" s="8" t="n">
        <v>-0.05</v>
      </c>
      <c r="G8" s="4" t="n">
        <v>0</v>
      </c>
      <c r="H8" s="4" t="n">
        <v>0</v>
      </c>
      <c r="I8" s="4" t="n">
        <v>0</v>
      </c>
      <c r="J8" s="3" t="s">
        <v>44</v>
      </c>
      <c r="K8" s="4" t="n">
        <v>0</v>
      </c>
      <c r="L8" s="3" t="s">
        <v>92</v>
      </c>
      <c r="M8" s="8" t="n">
        <v>-0.12</v>
      </c>
      <c r="N8" s="3" t="s">
        <v>92</v>
      </c>
    </row>
    <row r="9" spans="1:14"/>
    <row r="10" spans="1:14">
      <c r="A10" s="3" t="s">
        <v>90</v>
      </c>
      <c r="B10" s="3" t="s">
        <v>93</v>
      </c>
    </row>
    <row r="11" spans="1:14">
      <c r="A11" s="3" t="s">
        <v>92</v>
      </c>
      <c r="B11" s="3" t="s">
        <v>94</v>
      </c>
    </row>
  </sheetData>
  <mergeCells count="9">
    <mergeCell ref="A1:B2"/>
    <mergeCell ref="C1:J1"/>
    <mergeCell ref="K1:L1"/>
    <mergeCell ref="M1:N1"/>
    <mergeCell ref="K2:L2"/>
    <mergeCell ref="M2:N2"/>
    <mergeCell ref="A9:M9"/>
    <mergeCell ref="B10:M10"/>
    <mergeCell ref="B11:M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275</v>
      </c>
      <c r="B1" s="2" t="s">
        <v>227</v>
      </c>
      <c r="C1" s="2" t="s">
        <v>78</v>
      </c>
      <c r="D1" s="2" t="s">
        <v>1</v>
      </c>
    </row>
    <row r="2" spans="1:4">
      <c r="B2" s="2" t="s">
        <v>276</v>
      </c>
      <c r="C2" s="2" t="s">
        <v>40</v>
      </c>
      <c r="D2" s="2" t="s">
        <v>2</v>
      </c>
    </row>
    <row r="3" spans="1:4">
      <c r="A3" s="6" t="s">
        <v>277</v>
      </c>
    </row>
    <row r="4" spans="1:4">
      <c r="A4" s="3" t="s">
        <v>278</v>
      </c>
      <c r="D4" s="5" t="n">
        <v>17400000</v>
      </c>
    </row>
    <row r="5" spans="1:4">
      <c r="A5" s="3" t="s">
        <v>279</v>
      </c>
      <c r="C5" s="5" t="n">
        <v>468750</v>
      </c>
      <c r="D5" s="5" t="n">
        <v>11572288</v>
      </c>
    </row>
    <row r="6" spans="1:4">
      <c r="A6" s="3" t="s">
        <v>280</v>
      </c>
      <c r="D6" s="4" t="n">
        <v>250000</v>
      </c>
    </row>
    <row r="7" spans="1:4">
      <c r="A7" s="3" t="s">
        <v>281</v>
      </c>
      <c r="C7" s="3" t="s">
        <v>282</v>
      </c>
      <c r="D7" s="3" t="s">
        <v>283</v>
      </c>
    </row>
    <row r="8" spans="1:4">
      <c r="A8" s="3" t="s">
        <v>284</v>
      </c>
    </row>
    <row r="9" spans="1:4">
      <c r="A9" s="6" t="s">
        <v>277</v>
      </c>
    </row>
    <row r="10" spans="1:4">
      <c r="A10" s="3" t="s">
        <v>281</v>
      </c>
      <c r="B10" s="3" t="s">
        <v>283</v>
      </c>
    </row>
    <row r="11" spans="1:4">
      <c r="A11" s="3" t="s">
        <v>285</v>
      </c>
    </row>
    <row r="12" spans="1:4">
      <c r="A12" s="6" t="s">
        <v>277</v>
      </c>
    </row>
    <row r="13" spans="1:4">
      <c r="A13" s="3" t="s">
        <v>281</v>
      </c>
      <c r="B13"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80"/>
    <col customWidth="1" max="3" min="3" width="16"/>
  </cols>
  <sheetData>
    <row r="1" spans="1:3">
      <c r="A1" s="1" t="s">
        <v>287</v>
      </c>
      <c r="B1" s="2" t="s">
        <v>227</v>
      </c>
      <c r="C1" s="2" t="s">
        <v>1</v>
      </c>
    </row>
    <row r="2" spans="1:3">
      <c r="B2" s="2" t="s">
        <v>228</v>
      </c>
      <c r="C2" s="2" t="s">
        <v>2</v>
      </c>
    </row>
    <row r="3" spans="1:3">
      <c r="A3" s="6" t="s">
        <v>288</v>
      </c>
    </row>
    <row r="4" spans="1:3">
      <c r="A4" s="3" t="s">
        <v>289</v>
      </c>
      <c r="C4" s="5" t="n">
        <v>12500000</v>
      </c>
    </row>
    <row r="5" spans="1:3">
      <c r="A5" s="3" t="s">
        <v>248</v>
      </c>
    </row>
    <row r="6" spans="1:3">
      <c r="A6" s="6" t="s">
        <v>288</v>
      </c>
    </row>
    <row r="7" spans="1:3">
      <c r="A7" s="3" t="s">
        <v>289</v>
      </c>
      <c r="B7" s="5" t="n">
        <v>12500000</v>
      </c>
    </row>
    <row r="8" spans="1:3">
      <c r="A8" s="3" t="s">
        <v>290</v>
      </c>
      <c r="B8" s="4" t="n">
        <v>10</v>
      </c>
    </row>
    <row r="9" spans="1:3">
      <c r="A9" s="3" t="s">
        <v>291</v>
      </c>
    </row>
    <row r="10" spans="1:3">
      <c r="A10" s="6" t="s">
        <v>288</v>
      </c>
    </row>
    <row r="11" spans="1:3">
      <c r="A11" s="3" t="s">
        <v>292</v>
      </c>
      <c r="B11"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95</v>
      </c>
    </row>
    <row r="3" spans="1:2">
      <c r="A3" s="6" t="s">
        <v>296</v>
      </c>
    </row>
    <row r="4" spans="1:2">
      <c r="A4" s="3" t="s">
        <v>297</v>
      </c>
      <c r="B4" s="5" t="n">
        <v>4900000</v>
      </c>
    </row>
    <row r="5" spans="1:2">
      <c r="A5" s="3" t="s">
        <v>298</v>
      </c>
      <c r="B5" s="4" t="n">
        <v>1</v>
      </c>
    </row>
    <row r="6" spans="1:2">
      <c r="A6" s="3" t="s">
        <v>299</v>
      </c>
      <c r="B6" s="4" t="n">
        <v>4900000</v>
      </c>
    </row>
    <row r="7" spans="1:2">
      <c r="A7" s="3" t="s">
        <v>300</v>
      </c>
      <c r="B7" s="3"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40</v>
      </c>
    </row>
    <row r="2" spans="1:3">
      <c r="A2" s="3" t="s">
        <v>68</v>
      </c>
      <c r="B2" s="7" t="n">
        <v>0.0001</v>
      </c>
      <c r="C2" s="7" t="n">
        <v>0.0001</v>
      </c>
    </row>
    <row r="3" spans="1:3">
      <c r="A3" s="3" t="s">
        <v>69</v>
      </c>
      <c r="B3" s="5" t="n">
        <v>5000000</v>
      </c>
      <c r="C3" s="5" t="n">
        <v>5000000</v>
      </c>
    </row>
    <row r="4" spans="1:3">
      <c r="A4" s="3" t="s">
        <v>70</v>
      </c>
      <c r="B4" s="3" t="s">
        <v>44</v>
      </c>
      <c r="C4" s="3" t="s">
        <v>44</v>
      </c>
    </row>
    <row r="5" spans="1:3">
      <c r="A5" s="3" t="s">
        <v>71</v>
      </c>
      <c r="B5" s="3" t="s">
        <v>44</v>
      </c>
      <c r="C5" s="3" t="s">
        <v>44</v>
      </c>
    </row>
    <row r="6" spans="1:3">
      <c r="A6" s="3" t="s">
        <v>72</v>
      </c>
      <c r="B6" s="5" t="n">
        <v>11572288</v>
      </c>
      <c r="C6" s="5" t="n">
        <v>0</v>
      </c>
    </row>
    <row r="7" spans="1:3">
      <c r="A7" s="3" t="s">
        <v>36</v>
      </c>
    </row>
    <row r="8" spans="1:3">
      <c r="A8" s="3" t="s">
        <v>73</v>
      </c>
      <c r="B8" s="7" t="n">
        <v>0.0001</v>
      </c>
      <c r="C8" s="7" t="n">
        <v>0.0001</v>
      </c>
    </row>
    <row r="9" spans="1:3">
      <c r="A9" s="3" t="s">
        <v>74</v>
      </c>
      <c r="B9" s="5" t="n">
        <v>40000000</v>
      </c>
      <c r="C9" s="5" t="n">
        <v>40000000</v>
      </c>
    </row>
    <row r="10" spans="1:3">
      <c r="A10" s="3" t="s">
        <v>75</v>
      </c>
      <c r="B10" s="5" t="n">
        <v>927712</v>
      </c>
      <c r="C10" s="5" t="n">
        <v>0</v>
      </c>
    </row>
    <row r="11" spans="1:3">
      <c r="A11" s="3" t="s">
        <v>76</v>
      </c>
      <c r="B11" s="5" t="n">
        <v>927712</v>
      </c>
      <c r="C11" s="5" t="n">
        <v>0</v>
      </c>
    </row>
    <row r="12" spans="1:3">
      <c r="A12" s="3" t="s">
        <v>38</v>
      </c>
    </row>
    <row r="13" spans="1:3">
      <c r="A13" s="3" t="s">
        <v>73</v>
      </c>
      <c r="B13" s="7" t="n">
        <v>0.0001</v>
      </c>
      <c r="C13" s="7" t="n">
        <v>0.0001</v>
      </c>
    </row>
    <row r="14" spans="1:3">
      <c r="A14" s="3" t="s">
        <v>74</v>
      </c>
      <c r="B14" s="5" t="n">
        <v>5000000</v>
      </c>
      <c r="C14" s="5" t="n">
        <v>5000000</v>
      </c>
    </row>
    <row r="15" spans="1:3">
      <c r="A15" s="3" t="s">
        <v>75</v>
      </c>
      <c r="B15" s="5" t="n">
        <v>3125000</v>
      </c>
      <c r="C15" s="5" t="n">
        <v>3593750</v>
      </c>
    </row>
    <row r="16" spans="1:3">
      <c r="A16" s="3" t="s">
        <v>76</v>
      </c>
      <c r="B16" s="5" t="n">
        <v>3125000</v>
      </c>
      <c r="C16" s="5" t="n">
        <v>359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8"/>
    <col customWidth="1" max="3" min="3" width="80"/>
    <col customWidth="1" max="4" min="4" width="14"/>
    <col customWidth="1" max="5" min="5" width="14"/>
  </cols>
  <sheetData>
    <row r="1" spans="1:5">
      <c r="A1" s="1" t="s">
        <v>302</v>
      </c>
      <c r="B1" s="2" t="s">
        <v>227</v>
      </c>
      <c r="C1" s="2" t="s">
        <v>1</v>
      </c>
    </row>
    <row r="2" spans="1:5">
      <c r="B2" s="2" t="s">
        <v>303</v>
      </c>
      <c r="C2" s="2" t="s">
        <v>2</v>
      </c>
      <c r="D2" s="2" t="s">
        <v>304</v>
      </c>
      <c r="E2" s="2" t="s">
        <v>40</v>
      </c>
    </row>
    <row r="3" spans="1:5">
      <c r="A3" s="6" t="s">
        <v>305</v>
      </c>
    </row>
    <row r="4" spans="1:5">
      <c r="A4" s="3" t="s">
        <v>234</v>
      </c>
      <c r="C4" s="3" t="s">
        <v>306</v>
      </c>
    </row>
    <row r="5" spans="1:5">
      <c r="A5" s="3" t="s">
        <v>53</v>
      </c>
      <c r="C5" s="3" t="s">
        <v>44</v>
      </c>
      <c r="E5" s="4" t="n">
        <v>55207</v>
      </c>
    </row>
    <row r="6" spans="1:5">
      <c r="A6" s="3" t="s">
        <v>307</v>
      </c>
      <c r="C6" s="5" t="n">
        <v>10000</v>
      </c>
    </row>
    <row r="7" spans="1:5">
      <c r="A7" s="3" t="s">
        <v>308</v>
      </c>
      <c r="C7" s="5" t="n">
        <v>110000</v>
      </c>
    </row>
    <row r="8" spans="1:5">
      <c r="A8" s="3" t="s">
        <v>50</v>
      </c>
      <c r="C8" s="5" t="n">
        <v>60000</v>
      </c>
    </row>
    <row r="9" spans="1:5">
      <c r="A9" s="3" t="s">
        <v>247</v>
      </c>
      <c r="C9" s="5" t="n">
        <v>7552731</v>
      </c>
    </row>
    <row r="10" spans="1:5">
      <c r="A10" s="3" t="s">
        <v>309</v>
      </c>
      <c r="C10" s="4" t="n">
        <v>1500000</v>
      </c>
    </row>
    <row r="11" spans="1:5">
      <c r="A11" s="3" t="s">
        <v>310</v>
      </c>
      <c r="C11" s="4" t="n">
        <v>1</v>
      </c>
    </row>
    <row r="12" spans="1:5">
      <c r="A12" s="3" t="s">
        <v>248</v>
      </c>
    </row>
    <row r="13" spans="1:5">
      <c r="A13" s="6" t="s">
        <v>305</v>
      </c>
    </row>
    <row r="14" spans="1:5">
      <c r="A14" s="3" t="s">
        <v>53</v>
      </c>
      <c r="C14" s="4" t="n">
        <v>143302</v>
      </c>
    </row>
    <row r="15" spans="1:5">
      <c r="A15" s="3" t="s">
        <v>262</v>
      </c>
    </row>
    <row r="16" spans="1:5">
      <c r="A16" s="6" t="s">
        <v>305</v>
      </c>
    </row>
    <row r="17" spans="1:5">
      <c r="A17" s="3" t="s">
        <v>311</v>
      </c>
      <c r="B17" s="5" t="n">
        <v>3593750</v>
      </c>
    </row>
    <row r="18" spans="1:5">
      <c r="A18" s="3" t="s">
        <v>312</v>
      </c>
      <c r="B18" s="4" t="n">
        <v>25000</v>
      </c>
    </row>
    <row r="19" spans="1:5">
      <c r="A19" s="3" t="s">
        <v>313</v>
      </c>
      <c r="B19" s="3" t="s">
        <v>314</v>
      </c>
    </row>
    <row r="20" spans="1:5">
      <c r="A20" s="3" t="s">
        <v>315</v>
      </c>
      <c r="B20" s="5" t="n">
        <v>468750</v>
      </c>
    </row>
    <row r="21" spans="1:5">
      <c r="A21" s="3" t="s">
        <v>316</v>
      </c>
      <c r="B21" s="3" t="s">
        <v>317</v>
      </c>
    </row>
    <row r="22" spans="1:5">
      <c r="A22" s="3" t="s">
        <v>318</v>
      </c>
      <c r="D22" s="5" t="n">
        <v>468750</v>
      </c>
    </row>
    <row r="23" spans="1:5">
      <c r="A23" s="3" t="s">
        <v>319</v>
      </c>
      <c r="C23" s="5" t="n">
        <v>3125000</v>
      </c>
    </row>
    <row r="24" spans="1:5">
      <c r="A24" s="3" t="s">
        <v>265</v>
      </c>
    </row>
    <row r="25" spans="1:5">
      <c r="A25" s="6" t="s">
        <v>305</v>
      </c>
    </row>
    <row r="26" spans="1:5">
      <c r="A26" s="3" t="s">
        <v>247</v>
      </c>
      <c r="C26" s="4" t="n">
        <v>365000</v>
      </c>
    </row>
    <row r="27" spans="1:5">
      <c r="A27" s="3" t="s">
        <v>255</v>
      </c>
      <c r="C27" s="4"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80"/>
  </cols>
  <sheetData>
    <row r="1" spans="1:4">
      <c r="A1" s="1" t="s">
        <v>320</v>
      </c>
      <c r="B1" s="2" t="s">
        <v>227</v>
      </c>
      <c r="C1" s="2" t="s">
        <v>78</v>
      </c>
      <c r="D1" s="2" t="s">
        <v>1</v>
      </c>
    </row>
    <row r="2" spans="1:4">
      <c r="B2" s="2" t="s">
        <v>228</v>
      </c>
      <c r="C2" s="2" t="s">
        <v>40</v>
      </c>
      <c r="D2" s="2" t="s">
        <v>2</v>
      </c>
    </row>
    <row r="3" spans="1:4">
      <c r="A3" s="6" t="s">
        <v>321</v>
      </c>
    </row>
    <row r="4" spans="1:4">
      <c r="A4" s="3" t="s">
        <v>322</v>
      </c>
      <c r="D4" s="4" t="n">
        <v>20000</v>
      </c>
    </row>
    <row r="5" spans="1:4">
      <c r="A5" s="3" t="s">
        <v>323</v>
      </c>
      <c r="B5" s="4" t="n">
        <v>72500</v>
      </c>
      <c r="C5" s="3" t="s">
        <v>44</v>
      </c>
      <c r="D5" s="5" t="n">
        <v>72500</v>
      </c>
    </row>
    <row r="6" spans="1:4">
      <c r="A6" s="3" t="s">
        <v>324</v>
      </c>
      <c r="D6" s="4" t="n">
        <v>72500</v>
      </c>
    </row>
    <row r="7" spans="1:4">
      <c r="A7" s="3" t="s">
        <v>325</v>
      </c>
    </row>
    <row r="8" spans="1:4">
      <c r="A8" s="6" t="s">
        <v>321</v>
      </c>
    </row>
    <row r="9" spans="1:4">
      <c r="A9" s="3" t="s">
        <v>326</v>
      </c>
      <c r="D9" s="3" t="s">
        <v>327</v>
      </c>
    </row>
    <row r="10" spans="1:4">
      <c r="A10" s="3" t="s">
        <v>328</v>
      </c>
      <c r="D10" s="3" t="s">
        <v>329</v>
      </c>
    </row>
    <row r="11" spans="1:4">
      <c r="A11" s="3" t="s">
        <v>330</v>
      </c>
    </row>
    <row r="12" spans="1:4">
      <c r="A12" s="6" t="s">
        <v>321</v>
      </c>
    </row>
    <row r="13" spans="1:4">
      <c r="A13" s="3" t="s">
        <v>331</v>
      </c>
      <c r="D13" s="3"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33</v>
      </c>
      <c r="B1" s="2" t="s">
        <v>1</v>
      </c>
    </row>
    <row r="2" spans="1:3">
      <c r="B2" s="2" t="s">
        <v>2</v>
      </c>
      <c r="C2" s="2" t="s">
        <v>40</v>
      </c>
    </row>
    <row r="3" spans="1:3">
      <c r="A3" s="6" t="s">
        <v>334</v>
      </c>
    </row>
    <row r="4" spans="1:3">
      <c r="A4" s="3" t="s">
        <v>69</v>
      </c>
      <c r="B4" s="5" t="n">
        <v>5000000</v>
      </c>
      <c r="C4" s="5" t="n">
        <v>5000000</v>
      </c>
    </row>
    <row r="5" spans="1:3">
      <c r="A5" s="3" t="s">
        <v>68</v>
      </c>
      <c r="B5" s="7" t="n">
        <v>0.0001</v>
      </c>
      <c r="C5" s="7" t="n">
        <v>0.0001</v>
      </c>
    </row>
    <row r="6" spans="1:3">
      <c r="A6" s="3" t="s">
        <v>70</v>
      </c>
      <c r="B6" s="3" t="s">
        <v>44</v>
      </c>
      <c r="C6" s="3" t="s">
        <v>44</v>
      </c>
    </row>
    <row r="7" spans="1:3">
      <c r="A7" s="3" t="s">
        <v>71</v>
      </c>
      <c r="B7" s="3" t="s">
        <v>44</v>
      </c>
      <c r="C7" s="3" t="s">
        <v>44</v>
      </c>
    </row>
    <row r="8" spans="1:3">
      <c r="A8" s="3" t="s">
        <v>335</v>
      </c>
      <c r="B8" s="3" t="s">
        <v>336</v>
      </c>
    </row>
    <row r="9" spans="1:3">
      <c r="A9" s="3" t="s">
        <v>337</v>
      </c>
      <c r="B9" s="3" t="s">
        <v>317</v>
      </c>
    </row>
    <row r="10" spans="1:3">
      <c r="A10" s="3" t="s">
        <v>291</v>
      </c>
    </row>
    <row r="11" spans="1:3">
      <c r="A11" s="6" t="s">
        <v>334</v>
      </c>
    </row>
    <row r="12" spans="1:3">
      <c r="A12" s="3" t="s">
        <v>74</v>
      </c>
      <c r="B12" s="5" t="n">
        <v>40000000</v>
      </c>
      <c r="C12" s="5" t="n">
        <v>40000000</v>
      </c>
    </row>
    <row r="13" spans="1:3">
      <c r="A13" s="3" t="s">
        <v>73</v>
      </c>
      <c r="B13" s="7" t="n">
        <v>0.0001</v>
      </c>
      <c r="C13" s="7" t="n">
        <v>0.0001</v>
      </c>
    </row>
    <row r="14" spans="1:3">
      <c r="A14" s="3" t="s">
        <v>75</v>
      </c>
      <c r="B14" s="5" t="n">
        <v>927712</v>
      </c>
      <c r="C14" s="5" t="n">
        <v>0</v>
      </c>
    </row>
    <row r="15" spans="1:3">
      <c r="A15" s="3" t="s">
        <v>76</v>
      </c>
      <c r="B15" s="5" t="n">
        <v>927712</v>
      </c>
      <c r="C15" s="5" t="n">
        <v>0</v>
      </c>
    </row>
    <row r="16" spans="1:3">
      <c r="A16" s="3" t="s">
        <v>72</v>
      </c>
      <c r="B16" s="5" t="n">
        <v>11572288</v>
      </c>
      <c r="C16" s="5" t="n">
        <v>0</v>
      </c>
    </row>
    <row r="17" spans="1:3">
      <c r="A17" s="3" t="s">
        <v>338</v>
      </c>
    </row>
    <row r="18" spans="1:3">
      <c r="A18" s="6" t="s">
        <v>334</v>
      </c>
    </row>
    <row r="19" spans="1:3">
      <c r="A19" s="3" t="s">
        <v>74</v>
      </c>
      <c r="B19" s="5" t="n">
        <v>5000000</v>
      </c>
      <c r="C19" s="5" t="n">
        <v>5000000</v>
      </c>
    </row>
    <row r="20" spans="1:3">
      <c r="A20" s="3" t="s">
        <v>73</v>
      </c>
      <c r="B20" s="7" t="n">
        <v>0.0001</v>
      </c>
      <c r="C20" s="7" t="n">
        <v>0.0001</v>
      </c>
    </row>
    <row r="21" spans="1:3">
      <c r="A21" s="3" t="s">
        <v>75</v>
      </c>
      <c r="B21" s="5" t="n">
        <v>3125000</v>
      </c>
      <c r="C21" s="5" t="n">
        <v>3593750</v>
      </c>
    </row>
    <row r="22" spans="1:3">
      <c r="A22" s="3" t="s">
        <v>76</v>
      </c>
      <c r="B22" s="5" t="n">
        <v>3125000</v>
      </c>
      <c r="C22" s="5" t="n">
        <v>3593750</v>
      </c>
    </row>
    <row r="23" spans="1:3">
      <c r="A23" s="3" t="s">
        <v>339</v>
      </c>
      <c r="B23" s="5" t="n">
        <v>0</v>
      </c>
      <c r="C23" s="5" t="n">
        <v>468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340</v>
      </c>
      <c r="B1" s="2" t="s">
        <v>78</v>
      </c>
      <c r="C1" s="2" t="s">
        <v>1</v>
      </c>
    </row>
    <row r="2" spans="1:3">
      <c r="B2" s="2" t="s">
        <v>40</v>
      </c>
      <c r="C2" s="2" t="s">
        <v>2</v>
      </c>
    </row>
    <row r="3" spans="1:3">
      <c r="A3" s="6" t="s">
        <v>341</v>
      </c>
    </row>
    <row r="4" spans="1:3">
      <c r="A4" s="3" t="s">
        <v>342</v>
      </c>
      <c r="B4" s="3" t="s">
        <v>44</v>
      </c>
      <c r="C4" s="4" t="n">
        <v>284958</v>
      </c>
    </row>
    <row r="5" spans="1:3">
      <c r="A5" s="3" t="s">
        <v>343</v>
      </c>
      <c r="B5" s="5" t="n">
        <v>-507</v>
      </c>
      <c r="C5" s="5" t="n">
        <v>1952</v>
      </c>
    </row>
    <row r="6" spans="1:3">
      <c r="A6" s="6" t="s">
        <v>344</v>
      </c>
    </row>
    <row r="7" spans="1:3">
      <c r="A7" s="3" t="s">
        <v>342</v>
      </c>
      <c r="B7" s="3" t="s">
        <v>44</v>
      </c>
      <c r="C7" s="3" t="s">
        <v>44</v>
      </c>
    </row>
    <row r="8" spans="1:3">
      <c r="A8" s="3" t="s">
        <v>343</v>
      </c>
      <c r="B8" s="3" t="s">
        <v>44</v>
      </c>
      <c r="C8" s="3" t="s">
        <v>44</v>
      </c>
    </row>
    <row r="9" spans="1:3">
      <c r="A9" s="3" t="s">
        <v>345</v>
      </c>
      <c r="B9" s="5" t="n">
        <v>507</v>
      </c>
      <c r="C9" s="5" t="n">
        <v>-1952</v>
      </c>
    </row>
    <row r="10" spans="1:3">
      <c r="A10" s="3" t="s">
        <v>346</v>
      </c>
      <c r="B10" s="3" t="s">
        <v>44</v>
      </c>
      <c r="C10" s="4" t="n">
        <v>2849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47</v>
      </c>
      <c r="B1" s="2" t="s">
        <v>78</v>
      </c>
      <c r="C1" s="2" t="s">
        <v>1</v>
      </c>
    </row>
    <row r="2" spans="1:3">
      <c r="B2" s="2" t="s">
        <v>40</v>
      </c>
      <c r="C2" s="2" t="s">
        <v>2</v>
      </c>
    </row>
    <row r="3" spans="1:3">
      <c r="A3" s="6" t="s">
        <v>173</v>
      </c>
    </row>
    <row r="4" spans="1:3">
      <c r="A4" s="3" t="s">
        <v>348</v>
      </c>
      <c r="B4" s="3" t="s">
        <v>349</v>
      </c>
      <c r="C4" s="3" t="s">
        <v>350</v>
      </c>
    </row>
    <row r="5" spans="1:3">
      <c r="A5" s="3" t="s">
        <v>351</v>
      </c>
      <c r="B5" s="3" t="s">
        <v>352</v>
      </c>
      <c r="C5" s="3" t="s">
        <v>352</v>
      </c>
    </row>
    <row r="6" spans="1:3">
      <c r="A6" s="3" t="s">
        <v>353</v>
      </c>
      <c r="B6" s="3" t="s">
        <v>354</v>
      </c>
      <c r="C6" s="3" t="s">
        <v>352</v>
      </c>
    </row>
    <row r="7" spans="1:3">
      <c r="A7" s="3" t="s">
        <v>345</v>
      </c>
      <c r="B7" s="3" t="s">
        <v>283</v>
      </c>
      <c r="C7" s="3" t="s">
        <v>355</v>
      </c>
    </row>
    <row r="8" spans="1:3">
      <c r="A8" s="3" t="s">
        <v>346</v>
      </c>
      <c r="B8" s="3" t="s">
        <v>352</v>
      </c>
      <c r="C8"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7</v>
      </c>
      <c r="B1" s="2" t="s">
        <v>2</v>
      </c>
      <c r="C1" s="2" t="s">
        <v>40</v>
      </c>
    </row>
    <row r="2" spans="1:3">
      <c r="A2" s="3" t="s">
        <v>47</v>
      </c>
      <c r="B2" s="4" t="n">
        <v>128396771</v>
      </c>
      <c r="C2" s="3" t="s">
        <v>44</v>
      </c>
    </row>
    <row r="3" spans="1:3">
      <c r="A3" s="3" t="s">
        <v>358</v>
      </c>
    </row>
    <row r="4" spans="1:3">
      <c r="A4" s="3" t="s">
        <v>47</v>
      </c>
      <c r="B4" s="4" t="n">
        <v>128396771</v>
      </c>
      <c r="C4" s="3" t="s">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6"/>
    <col customWidth="1" max="13" min="13" width="4"/>
  </cols>
  <sheetData>
    <row r="1" spans="1:13">
      <c r="A1" s="1" t="s">
        <v>359</v>
      </c>
      <c r="B1" s="2" t="s">
        <v>267</v>
      </c>
      <c r="J1" s="2" t="s">
        <v>78</v>
      </c>
      <c r="L1" s="2" t="s">
        <v>1</v>
      </c>
    </row>
    <row r="2" spans="1:13">
      <c r="B2" s="2" t="s">
        <v>2</v>
      </c>
      <c r="C2" s="2" t="s">
        <v>268</v>
      </c>
      <c r="D2" s="2" t="s">
        <v>4</v>
      </c>
      <c r="E2" s="2" t="s">
        <v>269</v>
      </c>
      <c r="F2" s="2" t="s">
        <v>40</v>
      </c>
      <c r="G2" s="2" t="s">
        <v>270</v>
      </c>
      <c r="H2" s="2" t="s">
        <v>271</v>
      </c>
      <c r="I2" s="2" t="s">
        <v>272</v>
      </c>
      <c r="J2" s="2" t="s">
        <v>40</v>
      </c>
      <c r="L2" s="2" t="s">
        <v>2</v>
      </c>
    </row>
    <row r="3" spans="1:13">
      <c r="A3" s="6" t="s">
        <v>181</v>
      </c>
    </row>
    <row r="4" spans="1:13">
      <c r="A4" s="3" t="s">
        <v>80</v>
      </c>
      <c r="B4" s="4" t="n">
        <v>194065</v>
      </c>
      <c r="C4" s="4" t="n">
        <v>170280</v>
      </c>
      <c r="D4" s="4" t="n">
        <v>186300</v>
      </c>
      <c r="E4" s="4" t="n">
        <v>229889</v>
      </c>
      <c r="F4" s="4" t="n">
        <v>1390</v>
      </c>
      <c r="G4" s="4" t="n">
        <v>24</v>
      </c>
      <c r="H4" s="4" t="n">
        <v>1002</v>
      </c>
      <c r="I4" s="3" t="s">
        <v>44</v>
      </c>
      <c r="J4" s="4" t="n">
        <v>2416</v>
      </c>
      <c r="L4" s="4" t="n">
        <v>780534</v>
      </c>
    </row>
    <row r="5" spans="1:13">
      <c r="A5" s="3" t="s">
        <v>83</v>
      </c>
      <c r="B5" s="5" t="n">
        <v>698688</v>
      </c>
      <c r="C5" s="5" t="n">
        <v>628346</v>
      </c>
      <c r="D5" s="5" t="n">
        <v>513904</v>
      </c>
      <c r="E5" s="5" t="n">
        <v>292038</v>
      </c>
      <c r="J5" s="3" t="s">
        <v>44</v>
      </c>
      <c r="L5" s="5" t="n">
        <v>2132976</v>
      </c>
    </row>
    <row r="6" spans="1:13">
      <c r="A6" s="3" t="s">
        <v>360</v>
      </c>
      <c r="B6" s="5" t="n">
        <v>13507</v>
      </c>
      <c r="C6" s="5" t="n">
        <v>-19592</v>
      </c>
      <c r="D6" s="5" t="n">
        <v>36642</v>
      </c>
      <c r="E6" s="5" t="n">
        <v>-16762</v>
      </c>
      <c r="J6" s="3" t="s">
        <v>44</v>
      </c>
      <c r="L6" s="5" t="n">
        <v>13795</v>
      </c>
    </row>
    <row r="7" spans="1:13">
      <c r="A7" s="3" t="s">
        <v>88</v>
      </c>
      <c r="B7" s="4" t="n">
        <v>411274</v>
      </c>
      <c r="C7" s="4" t="n">
        <v>346395</v>
      </c>
      <c r="D7" s="4" t="n">
        <v>287754</v>
      </c>
      <c r="E7" s="4" t="n">
        <v>35856</v>
      </c>
      <c r="F7" s="4" t="n">
        <v>-1390</v>
      </c>
      <c r="G7" s="4" t="n">
        <v>-24</v>
      </c>
      <c r="H7" s="4" t="n">
        <v>-1002</v>
      </c>
      <c r="I7" s="3" t="s">
        <v>44</v>
      </c>
      <c r="J7" s="4" t="n">
        <v>-2416</v>
      </c>
      <c r="L7" s="4" t="n">
        <v>1081279</v>
      </c>
    </row>
    <row r="8" spans="1:13">
      <c r="A8" s="3" t="s">
        <v>361</v>
      </c>
      <c r="B8" s="8" t="n">
        <v>-0.02</v>
      </c>
      <c r="C8" s="8" t="n">
        <v>-0.02</v>
      </c>
      <c r="D8" s="8" t="n">
        <v>-0.02</v>
      </c>
      <c r="E8" s="8" t="n">
        <v>-0.05</v>
      </c>
      <c r="F8" s="4" t="n">
        <v>0</v>
      </c>
      <c r="G8" s="4" t="n">
        <v>0</v>
      </c>
      <c r="H8" s="4" t="n">
        <v>0</v>
      </c>
      <c r="I8" s="3" t="s">
        <v>44</v>
      </c>
      <c r="J8" s="4" t="n">
        <v>0</v>
      </c>
      <c r="K8" s="3" t="s">
        <v>90</v>
      </c>
      <c r="L8" s="8" t="n">
        <v>-0.12</v>
      </c>
      <c r="M8" s="3" t="s">
        <v>90</v>
      </c>
    </row>
    <row r="9" spans="1:13"/>
    <row r="10" spans="1:13">
      <c r="A10" s="3" t="s">
        <v>90</v>
      </c>
      <c r="B10" s="3" t="s">
        <v>94</v>
      </c>
    </row>
  </sheetData>
  <mergeCells count="8">
    <mergeCell ref="A1:A2"/>
    <mergeCell ref="B1:I1"/>
    <mergeCell ref="J1:K1"/>
    <mergeCell ref="L1:M1"/>
    <mergeCell ref="J2:K2"/>
    <mergeCell ref="L2:M2"/>
    <mergeCell ref="A9:M9"/>
    <mergeCell ref="B10:M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s>
  <sheetData>
    <row r="1" spans="1:4">
      <c r="A1" s="1" t="s">
        <v>77</v>
      </c>
      <c r="C1" s="2" t="s">
        <v>78</v>
      </c>
      <c r="D1" s="2" t="s">
        <v>1</v>
      </c>
    </row>
    <row r="2" spans="1:4">
      <c r="C2" s="2" t="s">
        <v>40</v>
      </c>
      <c r="D2" s="2" t="s">
        <v>2</v>
      </c>
    </row>
    <row r="3" spans="1:4">
      <c r="A3" s="6" t="s">
        <v>79</v>
      </c>
    </row>
    <row r="4" spans="1:4">
      <c r="A4" s="3" t="s">
        <v>80</v>
      </c>
      <c r="C4" s="4" t="n">
        <v>2416</v>
      </c>
      <c r="D4" s="4" t="n">
        <v>780534</v>
      </c>
    </row>
    <row r="5" spans="1:4">
      <c r="A5" s="3" t="s">
        <v>81</v>
      </c>
      <c r="C5" s="5" t="n">
        <v>-2416</v>
      </c>
      <c r="D5" s="5" t="n">
        <v>-780534</v>
      </c>
    </row>
    <row r="6" spans="1:4">
      <c r="A6" s="6" t="s">
        <v>82</v>
      </c>
    </row>
    <row r="7" spans="1:4">
      <c r="A7" s="3" t="s">
        <v>83</v>
      </c>
      <c r="C7" s="3" t="s">
        <v>44</v>
      </c>
      <c r="D7" s="5" t="n">
        <v>2132976</v>
      </c>
    </row>
    <row r="8" spans="1:4">
      <c r="A8" s="3" t="s">
        <v>84</v>
      </c>
      <c r="C8" s="3" t="s">
        <v>44</v>
      </c>
      <c r="D8" s="5" t="n">
        <v>13795</v>
      </c>
    </row>
    <row r="9" spans="1:4">
      <c r="A9" s="3" t="s">
        <v>85</v>
      </c>
      <c r="C9" s="3" t="s">
        <v>44</v>
      </c>
      <c r="D9" s="5" t="n">
        <v>2146771</v>
      </c>
    </row>
    <row r="10" spans="1:4">
      <c r="A10" s="3" t="s">
        <v>86</v>
      </c>
      <c r="C10" s="5" t="n">
        <v>-2416</v>
      </c>
      <c r="D10" s="5" t="n">
        <v>1366237</v>
      </c>
    </row>
    <row r="11" spans="1:4">
      <c r="A11" s="3" t="s">
        <v>87</v>
      </c>
      <c r="C11" s="3" t="s">
        <v>44</v>
      </c>
      <c r="D11" s="5" t="n">
        <v>-284958</v>
      </c>
    </row>
    <row r="12" spans="1:4">
      <c r="A12" s="3" t="s">
        <v>88</v>
      </c>
      <c r="C12" s="4" t="n">
        <v>-2416</v>
      </c>
      <c r="D12" s="4" t="n">
        <v>1081279</v>
      </c>
    </row>
    <row r="13" spans="1:4">
      <c r="A13" s="3" t="s">
        <v>89</v>
      </c>
      <c r="B13" s="3" t="s">
        <v>90</v>
      </c>
      <c r="C13" s="5" t="n">
        <v>3125000</v>
      </c>
      <c r="D13" s="5" t="n">
        <v>3953561</v>
      </c>
    </row>
    <row r="14" spans="1:4">
      <c r="A14" s="3" t="s">
        <v>91</v>
      </c>
      <c r="B14" s="3" t="s">
        <v>92</v>
      </c>
      <c r="C14" s="4" t="n">
        <v>0</v>
      </c>
      <c r="D14" s="8" t="n">
        <v>-0.12</v>
      </c>
    </row>
    <row r="15" spans="1:4"/>
    <row r="16" spans="1:4">
      <c r="A16" s="3" t="s">
        <v>90</v>
      </c>
      <c r="B16" s="3" t="s">
        <v>93</v>
      </c>
    </row>
    <row r="17" spans="1:4">
      <c r="A17" s="3" t="s">
        <v>92</v>
      </c>
      <c r="B17" s="3" t="s">
        <v>94</v>
      </c>
    </row>
  </sheetData>
  <mergeCells count="4">
    <mergeCell ref="A1:B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95</v>
      </c>
      <c r="B1" s="2" t="s">
        <v>78</v>
      </c>
      <c r="C1" s="2" t="s">
        <v>1</v>
      </c>
    </row>
    <row r="2" spans="1:3">
      <c r="B2" s="2" t="s">
        <v>40</v>
      </c>
      <c r="C2" s="2" t="s">
        <v>2</v>
      </c>
    </row>
    <row r="3" spans="1:3">
      <c r="A3" s="6" t="s">
        <v>79</v>
      </c>
    </row>
    <row r="4" spans="1:3">
      <c r="A4" s="3" t="s">
        <v>96</v>
      </c>
      <c r="B4" s="5" t="n">
        <v>468750</v>
      </c>
      <c r="C4" s="5" t="n">
        <v>11572288</v>
      </c>
    </row>
    <row r="5" spans="1:3">
      <c r="A5" s="3" t="s">
        <v>97</v>
      </c>
      <c r="B5" s="3" t="s">
        <v>44</v>
      </c>
      <c r="C5" s="4" t="n">
        <v>15710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40"/>
    <col customWidth="1" max="6" min="6" width="12"/>
  </cols>
  <sheetData>
    <row r="1" spans="1:6">
      <c r="A1" s="1" t="s">
        <v>98</v>
      </c>
      <c r="B1" s="2" t="s">
        <v>99</v>
      </c>
      <c r="C1" s="2" t="s">
        <v>100</v>
      </c>
      <c r="D1" s="2" t="s">
        <v>101</v>
      </c>
      <c r="E1" s="2" t="s">
        <v>102</v>
      </c>
      <c r="F1" s="2" t="s">
        <v>103</v>
      </c>
    </row>
    <row r="2" spans="1:6">
      <c r="A2" s="3" t="s">
        <v>104</v>
      </c>
      <c r="B2" s="3" t="s">
        <v>44</v>
      </c>
      <c r="C2" s="3" t="s">
        <v>44</v>
      </c>
      <c r="D2" s="3" t="s">
        <v>44</v>
      </c>
      <c r="E2" s="3" t="s">
        <v>44</v>
      </c>
      <c r="F2" s="3" t="s">
        <v>44</v>
      </c>
    </row>
    <row r="3" spans="1:6">
      <c r="A3" s="3" t="s">
        <v>105</v>
      </c>
      <c r="C3" s="3" t="s">
        <v>44</v>
      </c>
    </row>
    <row r="4" spans="1:6">
      <c r="A4" s="3" t="s">
        <v>106</v>
      </c>
      <c r="C4" s="4" t="n">
        <v>359</v>
      </c>
      <c r="D4" s="5" t="n">
        <v>24641</v>
      </c>
      <c r="F4" s="5" t="n">
        <v>25000</v>
      </c>
    </row>
    <row r="5" spans="1:6">
      <c r="A5" s="3" t="s">
        <v>107</v>
      </c>
      <c r="C5" s="5" t="n">
        <v>3593750</v>
      </c>
    </row>
    <row r="6" spans="1:6">
      <c r="A6" s="3" t="s">
        <v>88</v>
      </c>
      <c r="E6" s="5" t="n">
        <v>-2416</v>
      </c>
      <c r="F6" s="5" t="n">
        <v>-2416</v>
      </c>
    </row>
    <row r="7" spans="1:6">
      <c r="A7" s="3" t="s">
        <v>108</v>
      </c>
      <c r="B7" s="3" t="s">
        <v>44</v>
      </c>
      <c r="C7" s="4" t="n">
        <v>359</v>
      </c>
      <c r="D7" s="5" t="n">
        <v>24641</v>
      </c>
      <c r="E7" s="5" t="n">
        <v>-2416</v>
      </c>
      <c r="F7" s="5" t="n">
        <v>22584</v>
      </c>
    </row>
    <row r="8" spans="1:6">
      <c r="A8" s="3" t="s">
        <v>109</v>
      </c>
      <c r="B8" s="3" t="s">
        <v>44</v>
      </c>
      <c r="C8" s="5" t="n">
        <v>3593750</v>
      </c>
    </row>
    <row r="9" spans="1:6">
      <c r="A9" s="3" t="s">
        <v>110</v>
      </c>
      <c r="B9" s="4" t="n">
        <v>1250</v>
      </c>
      <c r="D9" s="5" t="n">
        <v>117446019</v>
      </c>
      <c r="F9" s="5" t="n">
        <v>117447269</v>
      </c>
    </row>
    <row r="10" spans="1:6">
      <c r="A10" s="3" t="s">
        <v>111</v>
      </c>
      <c r="B10" s="5" t="n">
        <v>12500000</v>
      </c>
    </row>
    <row r="11" spans="1:6">
      <c r="A11" s="3" t="s">
        <v>112</v>
      </c>
      <c r="D11" s="5" t="n">
        <v>4900000</v>
      </c>
      <c r="F11" s="5" t="n">
        <v>4900000</v>
      </c>
    </row>
    <row r="12" spans="1:6">
      <c r="A12" s="3" t="s">
        <v>113</v>
      </c>
      <c r="C12" s="4" t="n">
        <v>-46</v>
      </c>
      <c r="D12" s="5" t="n">
        <v>46</v>
      </c>
      <c r="F12" s="3" t="s">
        <v>44</v>
      </c>
    </row>
    <row r="13" spans="1:6">
      <c r="A13" s="3" t="s">
        <v>114</v>
      </c>
      <c r="C13" s="5" t="n">
        <v>-468750</v>
      </c>
    </row>
    <row r="14" spans="1:6">
      <c r="A14" s="3" t="s">
        <v>72</v>
      </c>
      <c r="B14" s="4" t="n">
        <v>-1157</v>
      </c>
      <c r="D14" s="5" t="n">
        <v>-118449971</v>
      </c>
      <c r="F14" s="5" t="n">
        <v>-118451128</v>
      </c>
    </row>
    <row r="15" spans="1:6">
      <c r="A15" s="3" t="s">
        <v>115</v>
      </c>
      <c r="B15" s="5" t="n">
        <v>-11572288</v>
      </c>
    </row>
    <row r="16" spans="1:6">
      <c r="A16" s="3" t="s">
        <v>88</v>
      </c>
      <c r="E16" s="5" t="n">
        <v>1081279</v>
      </c>
      <c r="F16" s="5" t="n">
        <v>1081279</v>
      </c>
    </row>
    <row r="17" spans="1:6">
      <c r="A17" s="3" t="s">
        <v>116</v>
      </c>
      <c r="B17" s="4" t="n">
        <v>93</v>
      </c>
      <c r="C17" s="4" t="n">
        <v>313</v>
      </c>
      <c r="D17" s="4" t="n">
        <v>3920735</v>
      </c>
      <c r="E17" s="4" t="n">
        <v>1078863</v>
      </c>
      <c r="F17" s="4" t="n">
        <v>5000004</v>
      </c>
    </row>
    <row r="18" spans="1:6">
      <c r="A18" s="3" t="s">
        <v>117</v>
      </c>
      <c r="B18" s="5" t="n">
        <v>927712</v>
      </c>
      <c r="C18" s="5" t="n">
        <v>3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0"/>
  </cols>
  <sheetData>
    <row r="1" spans="1:2">
      <c r="A1" s="1" t="s">
        <v>118</v>
      </c>
      <c r="B1" s="2" t="s">
        <v>1</v>
      </c>
    </row>
    <row r="2" spans="1:2">
      <c r="B2" s="2" t="s">
        <v>119</v>
      </c>
    </row>
    <row r="3" spans="1:2">
      <c r="A3" s="6" t="s">
        <v>120</v>
      </c>
    </row>
    <row r="4" spans="1:2">
      <c r="A4" s="3" t="s">
        <v>121</v>
      </c>
      <c r="B4" s="5" t="n">
        <v>12500000</v>
      </c>
    </row>
    <row r="5" spans="1:2">
      <c r="A5" s="3" t="s">
        <v>122</v>
      </c>
      <c r="B5" s="5" t="n">
        <v>4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v>
      </c>
      <c r="B1" s="2" t="s">
        <v>78</v>
      </c>
      <c r="C1" s="2" t="s">
        <v>1</v>
      </c>
    </row>
    <row r="2" spans="1:3">
      <c r="B2" s="2" t="s">
        <v>40</v>
      </c>
      <c r="C2" s="2" t="s">
        <v>2</v>
      </c>
    </row>
    <row r="3" spans="1:3">
      <c r="A3" s="6" t="s">
        <v>124</v>
      </c>
    </row>
    <row r="4" spans="1:3">
      <c r="A4" s="3" t="s">
        <v>88</v>
      </c>
      <c r="B4" s="4" t="n">
        <v>-2416</v>
      </c>
      <c r="C4" s="4" t="n">
        <v>1081279</v>
      </c>
    </row>
    <row r="5" spans="1:3">
      <c r="A5" s="6" t="s">
        <v>125</v>
      </c>
    </row>
    <row r="6" spans="1:3">
      <c r="A6" s="3" t="s">
        <v>126</v>
      </c>
      <c r="B6" s="3" t="s">
        <v>44</v>
      </c>
      <c r="C6" s="5" t="n">
        <v>-2132976</v>
      </c>
    </row>
    <row r="7" spans="1:3">
      <c r="A7" s="3" t="s">
        <v>84</v>
      </c>
      <c r="B7" s="3" t="s">
        <v>44</v>
      </c>
      <c r="C7" s="5" t="n">
        <v>-13795</v>
      </c>
    </row>
    <row r="8" spans="1:3">
      <c r="A8" s="6" t="s">
        <v>127</v>
      </c>
    </row>
    <row r="9" spans="1:3">
      <c r="A9" s="3" t="s">
        <v>43</v>
      </c>
      <c r="B9" s="3" t="s">
        <v>44</v>
      </c>
      <c r="C9" s="5" t="n">
        <v>-6527</v>
      </c>
    </row>
    <row r="10" spans="1:3">
      <c r="A10" s="3" t="s">
        <v>50</v>
      </c>
      <c r="B10" s="5" t="n">
        <v>2294</v>
      </c>
      <c r="C10" s="5" t="n">
        <v>306971</v>
      </c>
    </row>
    <row r="11" spans="1:3">
      <c r="A11" s="3" t="s">
        <v>51</v>
      </c>
      <c r="B11" s="3" t="s">
        <v>44</v>
      </c>
      <c r="C11" s="5" t="n">
        <v>284958</v>
      </c>
    </row>
    <row r="12" spans="1:3">
      <c r="A12" s="3" t="s">
        <v>128</v>
      </c>
      <c r="B12" s="5" t="n">
        <v>-122</v>
      </c>
      <c r="C12" s="5" t="n">
        <v>-480090</v>
      </c>
    </row>
    <row r="13" spans="1:3">
      <c r="A13" s="6" t="s">
        <v>129</v>
      </c>
    </row>
    <row r="14" spans="1:3">
      <c r="A14" s="3" t="s">
        <v>130</v>
      </c>
      <c r="B14" s="3" t="s">
        <v>44</v>
      </c>
      <c r="C14" s="5" t="n">
        <v>-126250000</v>
      </c>
    </row>
    <row r="15" spans="1:3">
      <c r="A15" s="3" t="s">
        <v>131</v>
      </c>
      <c r="B15" s="3" t="s">
        <v>44</v>
      </c>
      <c r="C15" s="5" t="n">
        <v>-126250000</v>
      </c>
    </row>
    <row r="16" spans="1:3">
      <c r="A16" s="6" t="s">
        <v>132</v>
      </c>
    </row>
    <row r="17" spans="1:3">
      <c r="A17" s="3" t="s">
        <v>133</v>
      </c>
      <c r="B17" s="5" t="n">
        <v>25000</v>
      </c>
      <c r="C17" s="3" t="s">
        <v>44</v>
      </c>
    </row>
    <row r="18" spans="1:3">
      <c r="A18" s="3" t="s">
        <v>134</v>
      </c>
      <c r="B18" s="3" t="s">
        <v>44</v>
      </c>
      <c r="C18" s="5" t="n">
        <v>122500000</v>
      </c>
    </row>
    <row r="19" spans="1:3">
      <c r="A19" s="3" t="s">
        <v>135</v>
      </c>
      <c r="B19" s="3" t="s">
        <v>44</v>
      </c>
      <c r="C19" s="5" t="n">
        <v>4900000</v>
      </c>
    </row>
    <row r="20" spans="1:3">
      <c r="A20" s="3" t="s">
        <v>53</v>
      </c>
      <c r="B20" s="5" t="n">
        <v>55207</v>
      </c>
      <c r="C20" s="5" t="n">
        <v>88095</v>
      </c>
    </row>
    <row r="21" spans="1:3">
      <c r="A21" s="3" t="s">
        <v>136</v>
      </c>
      <c r="B21" s="3" t="s">
        <v>44</v>
      </c>
      <c r="C21" s="5" t="n">
        <v>-143302</v>
      </c>
    </row>
    <row r="22" spans="1:3">
      <c r="A22" s="3" t="s">
        <v>137</v>
      </c>
      <c r="B22" s="5" t="n">
        <v>-76892</v>
      </c>
      <c r="C22" s="5" t="n">
        <v>-528339</v>
      </c>
    </row>
    <row r="23" spans="1:3">
      <c r="A23" s="3" t="s">
        <v>138</v>
      </c>
      <c r="B23" s="5" t="n">
        <v>3315</v>
      </c>
      <c r="C23" s="5" t="n">
        <v>126816454</v>
      </c>
    </row>
    <row r="24" spans="1:3">
      <c r="A24" s="3" t="s">
        <v>139</v>
      </c>
      <c r="B24" s="5" t="n">
        <v>3193</v>
      </c>
      <c r="C24" s="5" t="n">
        <v>86364</v>
      </c>
    </row>
    <row r="25" spans="1:3">
      <c r="A25" s="3" t="s">
        <v>140</v>
      </c>
      <c r="C25" s="5" t="n">
        <v>3193</v>
      </c>
    </row>
    <row r="26" spans="1:3">
      <c r="A26" s="3" t="s">
        <v>141</v>
      </c>
      <c r="B26" s="5" t="n">
        <v>3193</v>
      </c>
      <c r="C26" s="5" t="n">
        <v>89557</v>
      </c>
    </row>
    <row r="27" spans="1:3">
      <c r="A27" s="6" t="s">
        <v>142</v>
      </c>
    </row>
    <row r="28" spans="1:3">
      <c r="A28" s="3" t="s">
        <v>143</v>
      </c>
      <c r="B28" s="3" t="s">
        <v>44</v>
      </c>
      <c r="C28" s="5" t="n">
        <v>117371161</v>
      </c>
    </row>
    <row r="29" spans="1:3">
      <c r="A29" s="3" t="s">
        <v>144</v>
      </c>
      <c r="B29" s="3" t="s">
        <v>44</v>
      </c>
      <c r="C29" s="5" t="n">
        <v>1079967</v>
      </c>
    </row>
    <row r="30" spans="1:3">
      <c r="A30" s="3" t="s">
        <v>55</v>
      </c>
      <c r="B30" s="3" t="s">
        <v>44</v>
      </c>
      <c r="C30" s="5" t="n">
        <v>4375000</v>
      </c>
    </row>
    <row r="31" spans="1:3">
      <c r="A31" s="3" t="s">
        <v>56</v>
      </c>
      <c r="B31" s="3" t="s">
        <v>44</v>
      </c>
      <c r="C31" s="5" t="n">
        <v>72500</v>
      </c>
    </row>
    <row r="32" spans="1:3">
      <c r="A32" s="3" t="s">
        <v>145</v>
      </c>
      <c r="B32" s="4" t="n">
        <v>254731</v>
      </c>
      <c r="C32" s="3" t="s">
        <v>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2:21Z</dcterms:created>
  <dcterms:modified xmlns:dcterms="http://purl.org/dc/terms/" xmlns:xsi="http://www.w3.org/2001/XMLSchema-instance" xsi:type="dcterms:W3CDTF">2019-03-18T17:22:21Z</dcterms:modified>
</cp:coreProperties>
</file>